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DENSED CONSOLIDATED STATEMEN" sheetId="4" state="visible" r:id="rId4"/>
    <sheet xmlns:r="http://schemas.openxmlformats.org/officeDocument/2006/relationships" name="STATEMENT OF CHANGES IN STOCKHO" sheetId="5" state="visible" r:id="rId5"/>
    <sheet xmlns:r="http://schemas.openxmlformats.org/officeDocument/2006/relationships" name="CONDENSED CONSOLIDATED STATEM_2"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Assets Held for Sale" sheetId="9" state="visible" r:id="rId9"/>
    <sheet xmlns:r="http://schemas.openxmlformats.org/officeDocument/2006/relationships" name="Note 4 - Property and Equipment" sheetId="10" state="visible" r:id="rId10"/>
    <sheet xmlns:r="http://schemas.openxmlformats.org/officeDocument/2006/relationships" name="Note 5 - Accrued Liabilities" sheetId="11" state="visible" r:id="rId11"/>
    <sheet xmlns:r="http://schemas.openxmlformats.org/officeDocument/2006/relationships" name="Note 6 - Mortgages Payable" sheetId="12" state="visible" r:id="rId12"/>
    <sheet xmlns:r="http://schemas.openxmlformats.org/officeDocument/2006/relationships" name="Note 7 - Capital Stock" sheetId="13" state="visible" r:id="rId13"/>
    <sheet xmlns:r="http://schemas.openxmlformats.org/officeDocument/2006/relationships" name="Note 8 - Related Party Transact" sheetId="14" state="visible" r:id="rId14"/>
    <sheet xmlns:r="http://schemas.openxmlformats.org/officeDocument/2006/relationships" name="Note 9 - Commitments"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3 - Assets Held for Sale (" sheetId="19" state="visible" r:id="rId19"/>
    <sheet xmlns:r="http://schemas.openxmlformats.org/officeDocument/2006/relationships" name="Note 4 - Property and Equipme_2" sheetId="20" state="visible" r:id="rId20"/>
    <sheet xmlns:r="http://schemas.openxmlformats.org/officeDocument/2006/relationships" name="Note 5 - Accrued Liabilities (T" sheetId="21" state="visible" r:id="rId21"/>
    <sheet xmlns:r="http://schemas.openxmlformats.org/officeDocument/2006/relationships" name="Note 1 - Organization and Des_2"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2 - Summary of Significa_9" sheetId="28" state="visible" r:id="rId28"/>
    <sheet xmlns:r="http://schemas.openxmlformats.org/officeDocument/2006/relationships" name="Note 3 - Assets Held for Sale_2" sheetId="29" state="visible" r:id="rId29"/>
    <sheet xmlns:r="http://schemas.openxmlformats.org/officeDocument/2006/relationships" name="Note 3 - Assets Held for Sale _"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Accrued Liabilities (D" sheetId="33" state="visible" r:id="rId33"/>
    <sheet xmlns:r="http://schemas.openxmlformats.org/officeDocument/2006/relationships" name="Note 6 - Mortgages Payable (Det" sheetId="34" state="visible" r:id="rId34"/>
    <sheet xmlns:r="http://schemas.openxmlformats.org/officeDocument/2006/relationships" name="Note 7 - Capital Stock (Details" sheetId="35" state="visible" r:id="rId35"/>
    <sheet xmlns:r="http://schemas.openxmlformats.org/officeDocument/2006/relationships" name="Note 8 - Related Party Transa_2" sheetId="36" state="visible" r:id="rId36"/>
    <sheet xmlns:r="http://schemas.openxmlformats.org/officeDocument/2006/relationships" name="Note 9 - Commitments (Details)" sheetId="37" state="visible" r:id="rId37"/>
    <sheet xmlns:r="http://schemas.openxmlformats.org/officeDocument/2006/relationships" name="Note 10 - Subsequent Events (De" sheetId="38" state="visible" r:id="rId38"/>
  </sheets>
  <definedNames/>
  <calcPr calcId="124519" fullCalcOnLoad="1"/>
</workbook>
</file>

<file path=xl/sharedStrings.xml><?xml version="1.0" encoding="utf-8"?>
<sst xmlns="http://schemas.openxmlformats.org/spreadsheetml/2006/main" uniqueCount="417">
  <si>
    <t>Document and Entity Information - shares</t>
  </si>
  <si>
    <t>9 Months Ended</t>
  </si>
  <si>
    <t>Mar. 31, 2019</t>
  </si>
  <si>
    <t>May 07, 2019</t>
  </si>
  <si>
    <t>Document and Entity Information</t>
  </si>
  <si>
    <t>Registrant Name</t>
  </si>
  <si>
    <t>GROW CAPITAL, INC.</t>
  </si>
  <si>
    <t>Registrant CIK</t>
  </si>
  <si>
    <t>0001448558</t>
  </si>
  <si>
    <t>SEC Form</t>
  </si>
  <si>
    <t>10-Q</t>
  </si>
  <si>
    <t>Period End date</t>
  </si>
  <si>
    <t>Mar. 31,
		2019</t>
  </si>
  <si>
    <t>Fiscal Year End</t>
  </si>
  <si>
    <t>--06-30</t>
  </si>
  <si>
    <t>Trading Symbol</t>
  </si>
  <si>
    <t>grwc</t>
  </si>
  <si>
    <t>Tax Identification Number (TIN)</t>
  </si>
  <si>
    <t>860970023</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3</t>
  </si>
  <si>
    <t>Contained File Information, File Number</t>
  </si>
  <si>
    <t>000-53548</t>
  </si>
  <si>
    <t>Entity Incorporation, State Country Name</t>
  </si>
  <si>
    <t>Nevada</t>
  </si>
  <si>
    <t>Entity Address, Address Line One</t>
  </si>
  <si>
    <t>2485 Village View Drive</t>
  </si>
  <si>
    <t>Entity Address, City or Town</t>
  </si>
  <si>
    <t>Suite 180</t>
  </si>
  <si>
    <t>Entity Address, State or Province</t>
  </si>
  <si>
    <t>Henderson, NV</t>
  </si>
  <si>
    <t>Entity Address, Postal Zip Code</t>
  </si>
  <si>
    <t>89074</t>
  </si>
  <si>
    <t>City Area Code</t>
  </si>
  <si>
    <t>702</t>
  </si>
  <si>
    <t>Local Phone Number</t>
  </si>
  <si>
    <t>830-7919</t>
  </si>
  <si>
    <t>CONSOLIDATED BALANCE SHEET (Unaudited) - USD ($)</t>
  </si>
  <si>
    <t>Jun. 30, 2018</t>
  </si>
  <si>
    <t>CURRENT ASSETS:</t>
  </si>
  <si>
    <t>Cash</t>
  </si>
  <si>
    <t>Lease receivable, net of allowance for doubtful accounts</t>
  </si>
  <si>
    <t>Prepaid expenses</t>
  </si>
  <si>
    <t>Assets held for sale</t>
  </si>
  <si>
    <t>Due from related party</t>
  </si>
  <si>
    <t>Total current assets</t>
  </si>
  <si>
    <t>Property, plant and equipment, net</t>
  </si>
  <si>
    <t>Deposits</t>
  </si>
  <si>
    <t>TOTAL ASSETS</t>
  </si>
  <si>
    <t>CURRENT LIABILITIES:</t>
  </si>
  <si>
    <t>Accounts payable</t>
  </si>
  <si>
    <t>Accrued liabilities</t>
  </si>
  <si>
    <t>Advances from related parties</t>
  </si>
  <si>
    <t>Deferred rent</t>
  </si>
  <si>
    <t>Liability held for sale</t>
  </si>
  <si>
    <t>Current portion of mortgage loans payable</t>
  </si>
  <si>
    <t>Total current liabilities</t>
  </si>
  <si>
    <t>Mortgage loans payable, net of current portion</t>
  </si>
  <si>
    <t>TOTAL LIABILITIES</t>
  </si>
  <si>
    <t>STOCKHOLDERS' DEFICIT</t>
  </si>
  <si>
    <t>Preferred stock, $0.001 par value, 5,000,000 shares authorized, none issued and outstanding</t>
  </si>
  <si>
    <t>Common stock, $0.001 par value, 175,000,000 shares authorized, 119,456,430 and 94,205,542 issued, issuable and outstanding at March 31, 2019 and June 30, 2018 respectively.</t>
  </si>
  <si>
    <t>Additional paid-in capital</t>
  </si>
  <si>
    <t>Accumulated deficit</t>
  </si>
  <si>
    <t>Total stockholders' equity (deficit)</t>
  </si>
  <si>
    <t>TOTAL LIABILITIES AND STOCKHOLDERS' EQUITY (DEFICIT)</t>
  </si>
  <si>
    <t>CONSOLIDATED BALANCE SHEET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 OF OPERATIONS (Unaudited) - USD ($)</t>
  </si>
  <si>
    <t>3 Months Ended</t>
  </si>
  <si>
    <t>Mar. 31, 2018</t>
  </si>
  <si>
    <t>Income Statement [Abstract]</t>
  </si>
  <si>
    <t>Net revenues</t>
  </si>
  <si>
    <t>Operating expenses</t>
  </si>
  <si>
    <t>Cost of revenues</t>
  </si>
  <si>
    <t>General and administrative</t>
  </si>
  <si>
    <t>Sales and marketing</t>
  </si>
  <si>
    <t>Professional fees</t>
  </si>
  <si>
    <t>Stock based compensation</t>
  </si>
  <si>
    <t>Depreciation, amortization and impairment</t>
  </si>
  <si>
    <t>Total operating expenses</t>
  </si>
  <si>
    <t>Income (Loss) from operations</t>
  </si>
  <si>
    <t>Other income (expense):</t>
  </si>
  <si>
    <t>Loss on disposal of property</t>
  </si>
  <si>
    <t>Interest expense</t>
  </si>
  <si>
    <t>Total other income (expense), net</t>
  </si>
  <si>
    <t>Income (loss) from continuing operations</t>
  </si>
  <si>
    <t>Income (loss) from discontinued operations</t>
  </si>
  <si>
    <t>Net income (loss)</t>
  </si>
  <si>
    <t>Basic and diluted net loss from continuing operations</t>
  </si>
  <si>
    <t>Basic and diluted net loss from discontinued operations</t>
  </si>
  <si>
    <t>Basic and diluted net loss</t>
  </si>
  <si>
    <t>Weighted average shares used in completing basic and diluted net loss per common share</t>
  </si>
  <si>
    <t>STATEMENT OF CHANGES IN STOCKHOLDERS' EQUITY (DEFICIT) (Unaudited) - USD ($)</t>
  </si>
  <si>
    <t>Preferred Stock</t>
  </si>
  <si>
    <t>Common Stock</t>
  </si>
  <si>
    <t>Additional Paid-In Capital</t>
  </si>
  <si>
    <t>Accumulated Deficit</t>
  </si>
  <si>
    <t>Total</t>
  </si>
  <si>
    <t>Equity Balance, beginning of period, Value at Jun. 30, 2017</t>
  </si>
  <si>
    <t xml:space="preserve"> </t>
  </si>
  <si>
    <t>Equity Balance, beginning of period, Shares at Jun. 30, 2017</t>
  </si>
  <si>
    <t>Stock settled debt upon default</t>
  </si>
  <si>
    <t>Shares issued due to conversion of convertible notes and unpaid interest, Value</t>
  </si>
  <si>
    <t>Shares issued due to conversion of convertible notes and unpaid interest, Shares</t>
  </si>
  <si>
    <t>Private placements, Value</t>
  </si>
  <si>
    <t>Private placements, Shares</t>
  </si>
  <si>
    <t>Conversion of advances from related party into stock, Value</t>
  </si>
  <si>
    <t>Conversion of advances from related party into stock, Shares</t>
  </si>
  <si>
    <t>Conversion of accrued payroll into stock - related parties, Value</t>
  </si>
  <si>
    <t>Conversion of accrued payroll into stock - related parties, Shares</t>
  </si>
  <si>
    <t>Shares issued to Officers, Directors and employees, Value</t>
  </si>
  <si>
    <t>Shares issued to Officers, Directors and employees, Shares</t>
  </si>
  <si>
    <t>Shares issued to non-employee for services, Value</t>
  </si>
  <si>
    <t>Shares issued to non-employee for services, Shares</t>
  </si>
  <si>
    <t>Loss for the period</t>
  </si>
  <si>
    <t>Equity Balance, end of period, Value at Jun. 30, 2018</t>
  </si>
  <si>
    <t>Equity Balance, end of period, Shares at Jun. 30, 2018</t>
  </si>
  <si>
    <t>Conversion of accounts payable into stock, Value</t>
  </si>
  <si>
    <t>Conversion of accounts payable into stock, Shares</t>
  </si>
  <si>
    <t>Equity Balance, end of period, Value at Mar. 31, 2019</t>
  </si>
  <si>
    <t>Equity Balance, end of period, Shares at Mar. 31, 2019</t>
  </si>
  <si>
    <t>CONDENSED CONSOLIDATED STATEMENTS OF CASH FLOWS (Unaudited) - USD ($)</t>
  </si>
  <si>
    <t>CASH FLOWS FROM OPERATING ACTIVITIES:</t>
  </si>
  <si>
    <t>Net loss</t>
  </si>
  <si>
    <t>(Income) loss from discontinued operations</t>
  </si>
  <si>
    <t>Adjustments to reconcile net loss to net cash used in operating activities:</t>
  </si>
  <si>
    <t>Depreciation, amortization and impairment expense</t>
  </si>
  <si>
    <t>Non-cash interest</t>
  </si>
  <si>
    <t>Changes in operating assets and liabilities:</t>
  </si>
  <si>
    <t>Prepaid expenses and other assets</t>
  </si>
  <si>
    <t>Accounts payable, trade</t>
  </si>
  <si>
    <t>Accrued expenses</t>
  </si>
  <si>
    <t>Deferred rent expense</t>
  </si>
  <si>
    <t>Net cash (used in) in operating activities</t>
  </si>
  <si>
    <t>CASH FLOWS FROM INVESTING ACTIVITIES:</t>
  </si>
  <si>
    <t>Proceeds used in purchase of property, plant, and equipment</t>
  </si>
  <si>
    <t>Net cash (used in) provided by investing activities</t>
  </si>
  <si>
    <t>CASH FLOWS FROM FINANCING ACTIVITIES:</t>
  </si>
  <si>
    <t>Repayment of mortgages</t>
  </si>
  <si>
    <t>Proceeds from related party</t>
  </si>
  <si>
    <t>Proceeds from private placement</t>
  </si>
  <si>
    <t>Net cash provided by financing activities</t>
  </si>
  <si>
    <t>CASH FLOWS FROM DISCONTINUED OPERATIONS:</t>
  </si>
  <si>
    <t>Operating activities</t>
  </si>
  <si>
    <t>Investing activities</t>
  </si>
  <si>
    <t>Financing activities</t>
  </si>
  <si>
    <t>Net cash (used) provided by discontinued activities</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Conversion of debt and accrued interest into common stock</t>
  </si>
  <si>
    <t>Stock settled debt liability</t>
  </si>
  <si>
    <t>Stock settled advances from related party</t>
  </si>
  <si>
    <t>Beneficial conversion feature discount recorded</t>
  </si>
  <si>
    <t>Liability settled in stock</t>
  </si>
  <si>
    <t>Stock settled payroll liability</t>
  </si>
  <si>
    <t>Repayment of mortgage from escrow</t>
  </si>
  <si>
    <t>Stock issued for prepaid compensation</t>
  </si>
  <si>
    <t>Note 1 - Organization and Description of Business</t>
  </si>
  <si>
    <t>Disclosure Text Block [Abstract]</t>
  </si>
  <si>
    <t>Note 1 – Organization and Description of Business Grow Capital, Inc. ("GCI" or the "Company") (f/k/a
Grown Condos, Inc.) was incorporated on October 22, 1999, in the State of Nevada. Ou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owns, leases, sells and manages multi- tenant properties so as
to reduce the risk of ownership and reduce costs to tenants and owners. WCS currently owns a condominium property in
Eagle Point, Oregon (the “Eagle Point Property”). Our wholly owned subsidiary, Smoke on the Water, Inc. was incorporated
on October 21, 2016, in the State of Nevada. Smoke on the Water is focused on operating properties in the RV and campground
rental industry and currently owns the Lake Selmac Resort located at 2700 Lakeshore Drive, Selma, Oregon (the “Lake Selmac
Property”). On June 22, 2018, the Board of Directors of the Company approved
an amendment to our articles of incorporation to increase our authorized capital to 180,000,000 shares, consisting of 175,000,000 shares
of common stock and 5,000,000 shares of preferred stock (the “Recapitalization”) and to change the name of
the Company to “Grow Capital, Inc.” The Company filed articles of amendment with the State of Nevada to effect the
aforementioned changes on July 10, 2018 and August 28, 2018, respectively. The Company received approval from the Financial Industry
Regulatory Authority ("FINRA") for the above noted corporate actions on April 8, 2019. In connection with its name change, the Company has adopted a business
plan focused on shifting the Company’s strategy away from the cannabis industry and into the financial technology (“FinTech”)
sector and related sectors. In connection with this strategy, the Company has hired a new Chief Executive Officer (“CEO”)
and Chief Financial Officer (“CFO”) and appointed a new chairman of the Company’s board of directors (the “Board”),
all of whom have significant experience in the FinTech sector. The Company intends to acquire FinTech companies with a clear
niche and strong leadership and use its experience and understanding of the FinTech sector and access to the public markets to
help its acquisitions grow. The Company is currently in the process of identifying suitable acquisitions and completing those
acquisitions. In connection with the shift in the Company’s strategy away from the cannabis industry, the Board has
determined to divest WCS and Smoke on the Water and is actively marketing each entity. In connection with these efforts,
management of the Company has determined it is appropriate to include the operations of WCS in this report as Assets and Liabilities
Held for Sale (See Note 3). As the Company moves away from the cannabis industry and into financial technology and related sectors,
Grow Capital expects to identify suitable acquisitions, complete those acquisitions, and grow those companies. Any potential acquisitions
or divestitures remain subject to final agreements, due diligence, and typical closing conditions.</t>
  </si>
  <si>
    <t>Note 2 - Summary of Significant Accounting Policies</t>
  </si>
  <si>
    <t>Note 2 – Summary of Significant Accounting Policies 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ne 30, 2018 filed on October 12, 2018. Results of the three and nine months ended March 31, 2019 are not necessarily
indicative of the results that may be expected for the year ended June 30, 2019 and any other future periods. Consolidation These consolidated financial statements include the accounts of
Grow Capital, Inc. and its wholly-owned subsidiaries, WCS and Smoke on the Water, as of March 31, 2019. All significant intercompany
accounting transactions have been eliminated as a result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Going Concern During the three- and nine-month
periods ended March 31, 2019, the Company reported a net loss of $ and
$ , respectively, combined with a working capital deficit of approximately $341,000
with approximately $100,000 of cash on hand. The Company believes that as of March 31, 2019 its existing capital resources are
not adequate to enable it to fully execute its business plan. These conditions raise substantial doubt as to the Company's
ability to continue as a going concern. On April 12, 2019, the Company completed a private placement of shares of its common
stock (“common If the Company
fails to sell WCS and Smoke on the Water, generate positive cash flow or obtain additional financing, when required, the Company
may have to modify, delay, or abandon some or all of its business and expansion plans, and potentially cease operations altogether.
The accompanying unaudited consolidated financial statements do not include any adjustments that might be necessary should we be
unable to continue as a going concern. Cash and Cash Equivalents For financial accounting
purposes, cash and cash equivalents are considered to be all highly liquid investments with a maturity of three (3) months or
less at the time of purchase. 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March 31, 2019, and June 30, 2018, an allowance for doubtful accounts was recorded in the amount of $2,861. As of March 31,
2019, and June 30, 2018, the Company had recorded deferred rent for the straight-line value of rental income of $6,150 as
part of assets held for sale.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Revenue Recognition We recognize revenue only when all of the
following criteria have been met:
o
persuasive evidence of an arrangement exists;
o use of the real property has taken place or services have been rendered;
o
the fee for the arrangement is fixed or determinable; and
o collectability is reasonably assured. Persuasive Evidence of an Arrangement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 Advertising Costs Advertising
costs are expensed as incurred. Advertising expense was $217 and $358 for the three months ended March 31, 2019
and 2018, respectively, and $4,473 and $717 for the nine months ended March 31, 2019 and 2018,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 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March 31, 2019, and June
30, 2018, the Company had recorded within convertible notes, net of discount, the amount of $0 for the value of the stock
settled debt for certain convertible notes (See Note 6).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three and nine months ended March 31,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March 31, 2019:
Options 500,000
Total dilutive shares 500,000 Recent accounting pronouncements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Management has considered
all recent accounting pronouncements issued and their potential effect on our financial statements. The Company's management believes
that these recent pronouncements will not have a material effect on the Company’s financial statements.</t>
  </si>
  <si>
    <t>Note 3 - Assets Held for Sale</t>
  </si>
  <si>
    <t>Note 3 – Assets Held for Sale (1) Assets in Oregon within the Pioneer
Business Park In April 2016, the Company purchased a parcel of land near Eugene,
Oregon within the Pioneer Business Park (the “Pioneer Property”) from a private seller for the amount of $326,629 plus
closing costs. As part of the purchase, the Seller financed through a note payable $267,129 of the purchase price (See
Note 6). The intent of the Company was to build an industrial condominium building on the parcel, akin to the Eagle Point
Property. The Company was unable to secure additional funding via debt or equity and due to the hostility of the local county
government towards the intended operations of the tenants, and consequently, the Company abandoned those plans in late calendar
2017. In December 2017, the Company made the decision to put the Pioneer
Property up for sale, retained a sales agent and listed the Pioneer Property for sale at a purchase price of $399,000. The
financial statements show the value of the land and the related mortgage under Assets Held for Sale and Liabilities Held for Sale
on the balance sheet, respectively. In September 2018, the Company completed the sale of the Pioneer Property for a gross sales
price of $349,000 (See Note 6). After payment of all closing costs, the Company recorded a loss on sale of approximately
$5,400. (1) WCS In the quarter ended March 31, 2019, the Company began to actively
market WCS for sale and has begun negotiations with certain parties for the sale of WCS, subject to diligence, negotiation of a
purchase agreement and fulfillment of typical closing conditions. In connection with these efforts, management has determined
that it is appropriate to classify WCS as Assets Held for Sale. (2) Smoke on the Water In the quarter ended March 31, 2019, the Company began to actively
market Smoke on the Water for sale, however, based on the current status of the Company’s efforts to sell Smoke on the Water,
management has determined that its efforts to sell Smoke on the Water do not yet meet the requirements for Smoke on the Water to
be classified as Assets Held for Sale due to a lack of a definitive plan for the sale of the entity with a probable price and a
likely completion over the following 12 months. (3) The Results of the Discounted Operations
are follows:
Three Months Ended Nine Months Ended
March 31, March 31,
2019 2018 2019 2018
Net revenues $ 10,800 $ 18,194 $ 79,931 $ 87,794
Operating expenses
General and administrative 19,311 9,949 31,186 27,956
Sales and marketing - - 1,695 -
Professional fees 262 340 980 340
Depreciation, amortization and impairment 6,990 6,990 20,970 20,970
Total operating expenses 26,563 17,279 56,831 49,266
Income (Loss) from operations (15,763) 915 23,100 38,528
Interest expense - (14,769) (13,129) (44,130)
Income (loss) from discontinued operations $ (15,763) $ (13,854) $ 9,971 $ (5,602)</t>
  </si>
  <si>
    <t>Note 4 - Property and Equipment, Net</t>
  </si>
  <si>
    <t>Note 4 – Property and Equipment, Net Property and improvements consisted of
the following as of March 31, 2019 and June 30, 2018:
March 31, 2019
June 30, 2018
Cost
Buildings and improvements $ 326,839 $ 259,196
Land 621,586 621,586
Furniture and Fixtures 25,892 19,732
974,317 900,514
Less: accumulated depreciation and impairment (4,719) (2,446)
$ 969,598 $ 898,068 Depreciation expense (excluding impairment)
amounted to $1,304 and $456 for the three months ended March 31, 2019 and 2018, respectively. Depreciation expense (excluding impairment)
amounted to $2,273 and $7,679 for the nine months ended March 31, 2019 and 2018, respectively. Impairment of condo construction deposits
and other assets in regard to the Pioneer Property during the three and nine months ended March 31, 2018 was $18,723 and $33,209,
respectively.</t>
  </si>
  <si>
    <t>Note 5 - Accrued Liabilities</t>
  </si>
  <si>
    <t>Payables and Accruals [Abstract]</t>
  </si>
  <si>
    <t xml:space="preserve">Note 5 – Accrued Liabilities Accrued Liabilities at March 31, 2019 and June
30, 2018 consist of the following:
March 31, 2019
June 30, 2018
Accrued salaries and wages $ 137,036 $ 189,220
Accrued expenses 21,432 55,432
$ 158,468 $ 244,652 </t>
  </si>
  <si>
    <t>Note 6 - Mortgages Payable</t>
  </si>
  <si>
    <t>Note 6 – Mortgages Payable In 2013, upon the acquisition of the Eagle
Point Property, WCS assumed the sellers’ mortgage from People’s Bank of Commerce, NA (“People’s Bank”).
The original principal amount of the mortgage was $930,220, had an interest rate equal to People’s Bank’s prime
rate plus 1.75%, required 58 monthly payments of $5,946 and required a balloon payment of $802,294 on June 28, 2018, the maturity
date. The mortgage was secured by liens against certain properties owned by the seller. In August 2018, the Company
paid the mortgage in full. As of March 31, 2019, and June 30, 2018, the balance on the mortgage was $0 and $797,476, respectively. In 2013, after the acquisition of the Eagle Point Property, WCS
entered into a second mortgage with People’s Bank for the amount of $120,000. The mortgage had an interest rate equal
to People’s Bank’s prime rate plus 3%, required 56 monthly payments of $883, and required a balloon payment of
$104,329 on October 15, 2018, the maturity date. The mortgage was collateralized by a deed of trust and assignment of rents
with the seller and WCS in the amount of $120,000. In August 2018, the Company paid the mortgage in full. As of March 31,
2019, and June 30, 2018, balance on the mortgage was $0 and $105,235, respectively. In April 2016, as more fully described in Note 3, the Company acquired
the Pioneer Property and entered into a mortgage with the seller for the amount of $267,129. The mortgage originally had
an interest rate of 6% per annum and a maturity date of the earlier of (a) October 1, 2017 or the date construction begins
on the condominium building proposed to be built. In October 2017, the Company entered into an amended mortgage by making
a principal payment of $15,000 and financing the remaining balance of $252,129. The amended mortgage bears interest
at the rate of 6% per annum and required interest only monthly payments of $1,261 from November 2017 through June 2018 with
the remaining amount due in the form of a final balloon payment in July 2018. As noted above in Note 3, in September 2018,
the Company closed on the sale of the parcel of land acquired with financing provided by the mortgage. As a condition of
the sale, the mortgage was fully repaid at closing. As of March 31, 2019, and June 30, 2018, the balance on the mortgage was $0 and
$250,868, respectively. In March 2017, as more fully described in Note 3, the Company acquired
the Lake Selmac Property. Upon closing, the Company entered into mortgage payable with the seller in the amount of $625,000 with
a maturity date of March 6, 2022. The mortgage had an interest rate of 5% per annum covering the monthly payments of $3,355
for the initial 12 months, which increased to 6% per annum for the monthly payments of $3,747 for the following 48 months. Upon
maturity, the remaining balance due on the note is required to be paid through a balloon payment. As of March 31, 2019, and
June 30, 2018, the balance on the mortgage was $607,553 and $613,848, respectively. The note is unsecured.</t>
  </si>
  <si>
    <t>Note 7 - Capital Stock</t>
  </si>
  <si>
    <t xml:space="preserve">Note 7 – Capital Stock On June 22, 2018, the Board of Directors
of the Company approved the Recapitalization. As of June 30, 2018, and 2017, the Company's authorized common stock consists
of 100,000,000 common shares with par value of $0.001 and 5,000,000 shares of preferred stock with par value
of $0.001 per share. Common Stock Share
issuances during the nine months ended March 31, 2019: During the nine months ended March 31,
2019, the Company issued a total of 2,120,023 unregistered common shares to officers and directors as part of their respective
employment and/or board compensation package. The Company valued the issuances made as employment compensation at the closing
price of the Company’s stock as traded on the OTCMarkets on the date of grant and the issuances to directors at a discount
of 35% to market on the first day of each calendar quarter, and consequently recorded stock-based compensation of $204,100. During the nine months ended March 31,
2019, the Company issued 3,000,000 unregistered common shares to Jonathan Bonnette, its new CEO and President, as compensation
for his initial year in office pursuant to the terms of his employment agreement. Of the common shares issued, 1,500,000 vested
at grant and the remaining 1,500,000 common shares vested 180 days after the signing of the employment agreement in July 2018.
The Company valued the issuance at $0.12 per share, the closing price of the Company’s stock as traded on the OTCMarkets
on the date of grant. Because the share compensation is all of the compensation earned by the new CEO and President during
the term of his employment agreement, the Company treated the issuance akin to a cash payment and recorded $360,000 into prepaid
expense upon issuance. The Company will ratably amortize the prepaid compensation over the initial 12-month period of employment
covered in the employment agreement. For the nine months ended March 31, 2019, the Company expensed $270,000 as stock-based
compensation. During the nine months
ended March 31, 2019, the Company issued a total of 15,392,860 unregistered common shares in respect to private placements
between $0.07 and $0.10 per share and received cash proceeds of $1,165,000. During the nine months ended March 31,
2019, the Company issued an aggregate of 3,470,805 unregistered common shares to consultants for services pursuant to
the terms of their consulting agreements. The Company valued the issuance at the closing price of the Company’s stock as
traded on the OTCMarkets on the date of each grant. Because the share compensation will be all of the compensation earned
by consultants under the terms of their consulting agreements, the Company treated each of the issuances as a cash payment and
recorded $259,220 into prepaid expense upon issuance. The Company will ratably amortize the prepaid compensation over
the applicable 12-month period of each consulting agreement. For the nine months ended March 31, 2019, the Company expensed
$202,054 as stock-based compensation. During the nine months ended March 31,
2019, the Company issued 250,000 unregistered common shares to a consultant for services rendered. The Company valued
the issuances at the closing price of the Company’s stock as traded on the OTCMarkets on the date of grant and recorded stock
based compensation of $18,050. During the nine months ended March 31,
2019, the Company issued 1,017,200 unregistered common shares to settle certain liabilities. The Company valued those
issuances at the closing price of the Company’s stock as traded on the OTCMarkets on the date of grant and recorded a $67,643
liability settlement and interest expense of $6,612 on the statement of operations. Preferred Stock The Company designated a Series A Convertible
Preferred Stock (the "Series A Preferred") in 2015. The number of authorized shares totals 5,000,000 and
the par value is $0.001 per share. The Series A Preferred shareholders vote together with the common stock as a
single class. The holders of Series A Preferred are entitled to receive all notices relating to voting as are required
to be given to the holders of the Common Stock. The holders of shares of Series A Preferred are entitled to 5 votes
per share and each share may be converted by to the holder into 5 shares Common Stock. All of the Series A Preferred were
issued and converted into Common Stock in November 2015. Equity Incentive Plan In December 2015, the Company adopted the
2015 Equity Incentive Plan (the “Incentive Plan”) with a term of 10 years. The Incentive Plan allows for the
issuance up to a maximum of 2 million shares of common stock, options exercisable into common stock of the Company or stock purchase
rights exercisable into shares of common stock of the Company. 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 designated administrator. In December 2015, the Company filed a registration statement on Form S-8 covering all
shares issued or issuable under the Incentive Plan. The Company has granted options to purchase 2 million shares under the
Incentive Plan, 1.5 million of which have been exercised and 0.5 million of which have vested and remain outstanding. There
are no remaining shares available under the Incentive Plan Stock Plan In December 2015, the Company adopted the
2015 Stock Plan (the “Stock Plan”). As a condition of adoption of the Stock Plan, the Company filed a registration
statement on Form S-8 in December 2015 to register the shares issued under the Stock Plan. The Stock Plan allows for the
issuance of up to a maximum of 2 million shares of common stock of the Company. The Stock Plan is administered by the Board unless
a separate delegation to an administrator is made by the Board. The Stock Plan shall continue in effect until it is terminated
by the Board or all shares are issued pursuant to the Stock Plan. The Company has not granted any shares under the Stock Plan. </t>
  </si>
  <si>
    <t>Note 8 - Related Party Transactions</t>
  </si>
  <si>
    <t>Note 8 – Related Party Transactions The Company is currently leasing units in the building located at
the Eagle Point Property. The building has approximately 15,000 square feet and is divided into four 1,500 square feet condo
style grow rooms, 1,500 square feet of office space which is currently being offered for lease, and one 7,500 square foot grow
facility. The four grow rooms are currently being offered for lease, and the grow facility is under lease to a company controlled
by our former Chairman. The lease for the grow facility was entered into by the prior owner before the purchase of the Eagle
Point Property by WCS in 2013. The lease term for the grow facility began once the tenant improvements were completed and
the premises were occupied in fiscal 2017 and continues for a period of 36 months. The lease on the grow facility commenced in
fiscal 2017. As of March 31, 2019, and June 30, 2018, a related party had advanced
the Company, on an unsecured basis, $105,000. On July 1, 2018, Wayne Zallen resigned as the President and CEO
of the Company and David Tobias resigned his position as a member of the Board. On the same day, Jonathan Bonnette was elected
to the Board to fill the vacancy created by the resignation of David Tobias and was also appointed President and CEO of the Company.
Mr. Zallen remained the Chairman of the Board and served as the CFO until the appointment of James Olson as Chairman
of the Board and the appointment of Trevor Hall as CFO. Mr. Zallen’s employment contract was terminated upon his resignation
as CEO, and the Company agreed to pay Mr. Zallen $2,500 per month for his continued services. In July 2018, the Company entered into an employment agreement with
Mr. Bonnette. The employment agreement has an initial term of one year and includes compensation for the first year of $240,000
payable in unregistered common shares at a valuation of $0.08 per share or 3,000,000 common shares, which were issued in July 2018.
The shares were valued at $360,000 upon grant, recorded to prepaid compensation and amortized ratably over the term of the agreement. During the three months ended September 30, 2018, the Company negotiated
a sublease agreement to lease approximately 1,338 square feet of office space at a business center known as Green Valley Corporate
Center South located in Henderson, Nevada (the “Henderson Property”), effective October 19, 2018, for use as the Company’s
new headquarters. The sublease included a four-month abatement of monthly base rent during which time the Company would complete
certain required leasehold improvements. The Company commenced occupation of the premises in February 2019. Appreciation,
LLC holds the master lease from which the Company derives its sublease for its headquarters. Terry Kennedy, the President
of Appreciation, provides consulting services to the Company and is also a beneficial owner of more than 10% of the Company’s
common stock (See Note 9). In July 2018, the Company entered into
a consulting agreement with Mr. Kennedy with a one year term. Mr. Kennedy received a fixed fee of $100,000 for his services
which was payable in unregistered common shares valued at $0.10 per share for the first $50,000 on July 1, 2018 and at $0.034 for
the second $50,000 payable on January 1, 2019 for a total of 1,970,805 unregistered common shares, all of which have been issued.
The shares payable on January 1, 2019 were valued at approximately $102,000 and are being amortized ratably over the remaining
term of the agreement. On January 28, 2019, the Company entered
into a consulting agreement with Trevor Hall and appointed Mr. Hall to serve as a part-time CFO of the Company through December
31, 2019. Mr. Hall succeeded Wayne Zallen as CFO, who resigned from the position in connection with Mr. Hall’s appointment.
Pursuant to the consulting agreement, Mr. Hall received $63,000 in compensation, payable as 1,000,000 common shares of unregistered
common stock of the Company and will devote enough of his time to the Company as is reasonably necessary to meet the needs of the
Company during the term. The shares were issued on January 29, 2019. In fiscal 2018, the Company was notified by its primary banks that
these banks would no longer accept the Company as a client for its banking services. As of June 30, 2018, the Company’s
wholly owned subsidiary, WCS, was notified that its bank, which also holds both of its mortgages, would no longer continue to accept
WCS as a customer shortly after its fiscal year end. Because the Company rents its properties to those who engage in a federal
crime under the Controlled Substances Act, most banks subject to any federal oversight (the Office of the Comptroller of the Currency
or any of the Federal Reserve Bank’s of the United States) have declined to do business with any entity that is related in
any way to cannabis operations. The Company’s management and directors have as of June 30, 2018 transferred the Company’s
cash and its banking operations to an entity owned and controlled by them. The Company has treated the cash transferred as
amounts due from this related entity and the cash expended from these accounts on behalf of the Company as reductions of the amounts
due from the related entity. As of March 31, 2019, and June 30, 2018, the amount held in cash by the related entity and reported
as a current asset as due from related party was $2,875 and $40,268.</t>
  </si>
  <si>
    <t>Note 9 - Commitments</t>
  </si>
  <si>
    <t>Note 9- Commitments During the three months ended September 30, 2018, the Company negotiated
a sublease agreement with Appreciation, LLC effective October 19, 2018 to lease the Henderson Property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The Company commenced occupation of the premises in February 2019.</t>
  </si>
  <si>
    <t>Note 10 - Subsequent Events</t>
  </si>
  <si>
    <t>Note 10- Subsequent Events On April 1, 2019 the Company issued a total
of 692,307 shares of unregistered common stock to certain officers and directors as part of their respective employment
and/or board compensation package. The common shares issued as employment compensation were valued at the closing price of
the Company’s common stock on the date of issuance as posted on OTCMarkets. The common shares issued as board compensation
were valued at a discount of 35% to market on April 1, 2019, the first day of the calendar quarter. Collectively, the shares
were valued at $57,462, or $0.083 per share. On April 3, 2019 the Company issued 1,000,000 shares
of unregistered common stock to the Company’s secretary for services rendered, valued at $112,500, or $0.1125 per share,
the closing price of the Company’s common stock on the date of issuance as posted on OTCMarkets. On April 12, 2019 the Company issued a
total of 9,523,812 shares of common stock between $0.06 and $0.07 per share in respect to private placements for total gross proceeds
of $600,000. On April 29, 2019, Mr. Wayne Zallen resigned
as a member of the Board of Directors and Chairman. Concurrently the board appointed James Olson to fill the Board vacancy
and as Chairman of the Board. Mr. Olson will also be entitled to compensation for his service on the Board of Directors in the
amount of $10,000 per quarter paid in the form of unregistered shares of the Company’s common stock at a discount of 35%
to market on the first day of each calendar quarter. On April 29, 2019 Mr. Olson was issued a total of 108,853 shares in
connection with his appointment at the discount to market described above.</t>
  </si>
  <si>
    <t>Note 2 - Summary of Significant Accounting Policies (Policies)</t>
  </si>
  <si>
    <t>Policy Text Block [Abstract]</t>
  </si>
  <si>
    <t>Basis of Presentation:</t>
  </si>
  <si>
    <t>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ne 30, 2018 filed on October 12, 2018. Results of the three and nine months ended March 31, 2019 are not necessarily
indicative of the results that may be expected for the year ended June 30, 2019 and any other future periods.</t>
  </si>
  <si>
    <t>Consolidation</t>
  </si>
  <si>
    <t>Consolidation These consolidated financial statements include the accounts
of Grow Capital, Inc. and its wholly-owned subsidiaries, WCS and Smoke on the Water, as of March 31, 2019.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t>
  </si>
  <si>
    <t>Going Concern</t>
  </si>
  <si>
    <t>Going Concern During the three- and nine-month
periods ended March 31, 2019, the Company reported a net loss of $ and
$ , respectively, combined with a working capital deficit of approximately $341,000
with approximately $100,000 of cash on hand. The Company believes that as of March 31, 2019 its existing capital resources are
not adequate to enable it to fully execute its business plan. These conditions raise substantial doubt as to the Company's
ability to continue as a going concern. On April 12, 2019, the Company completed a private placement of shares of its common
stock (“common If the Company
fails to sell WCS and Smoke on the Water, generate positive cash flow or obtain additional financing, when required, the Company
may have to modify, delay, or abandon some or all of its business and expansion plans, and potentially cease operations altogether.
The accompanying unaudited consolidated financial statements do not include any adjustments that might be necessary should we be
unable to continue as a going concern.</t>
  </si>
  <si>
    <t>Cash and Cash Equivalents</t>
  </si>
  <si>
    <t>Cash and Cash Equivalents For financial accounting purposes, cash
and cash equivalents are considered to be all highly liquid investments with a maturity of three (3) months or less at the time
of purchase.</t>
  </si>
  <si>
    <t>Lease Receivables and deferred rent</t>
  </si>
  <si>
    <t>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March 31, 2019, and June 30, 2018, an allowance for doubtful accounts was recorded in the amount of $2,861. As of March 31,
2019, and June 30, 2018, the Company had recorded deferred rent for the straight-line value of rental income of $6,150 as
part of assets held for sale.</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si>
  <si>
    <t>Revenue Recognition</t>
  </si>
  <si>
    <t>Revenue Recognition We recognize revenue only when all of the
following criteria have been met:
o
persuasive evidence of an arrangement exists;
o use of the real property has taken place or services have been rendered;
o
the fee for the arrangement is fixed or determinable; and
o collectability is reasonably assured. Persuasive Evidence of an Arrangement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t>
  </si>
  <si>
    <t>Advertising Costs</t>
  </si>
  <si>
    <t xml:space="preserve">Advertising Costs Advertising costs are expensed as incurred. Advertising
expense was $217 and $358 for the three months ended March 31, 2019 and 2018, respectively, and $4,473 and $717 for the nine months
ended March 31, 2019 and 2018, respectively. </t>
  </si>
  <si>
    <t>Fair Value of Financial Instruments:</t>
  </si>
  <si>
    <t xml:space="preserve">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 </t>
  </si>
  <si>
    <t>Share-based compensation</t>
  </si>
  <si>
    <t>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Stock settled debt</t>
  </si>
  <si>
    <t>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March 31, 2019, and June
30, 2018, the Company had recorded within convertible notes, net of discount, the amount of $0 for the value of the stock
settled debt for certain convertible notes (See Note 6).</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t>
  </si>
  <si>
    <t>Income Taxe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Net (loss) income per share</t>
  </si>
  <si>
    <t>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three and nine months ended March 31,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March 31, 2019:
Options 500,000
Total dilutive shares 500,000</t>
  </si>
  <si>
    <t>Recent accounting pronouncements</t>
  </si>
  <si>
    <t>Recent accounting pronouncements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Management has considered
all recent accounting pronouncements issued and their potential effect on our financial statements. The Company's management believes
that these recent pronouncements will not have a material effect on the Company’s financial statements.</t>
  </si>
  <si>
    <t>Note 2 - Summary of Significant Accounting Policies (Tables)</t>
  </si>
  <si>
    <t>Table Text Block Supplement [Abstract]</t>
  </si>
  <si>
    <t>Schedule of Estimated useful lives assets</t>
  </si>
  <si>
    <t>The estimated useful lives of the Company's
real estate assets by class are generally as follows:
Land Indefinite
Buildings 40 years
Tenant improvements Lesser of useful life or lease term
Intangible lease assets Lease term</t>
  </si>
  <si>
    <t>Schedule of Antidilutive Securities Excluded from Computation of Earnings Per Share</t>
  </si>
  <si>
    <t>The following table sets forth the number of dilutive shares as
of March 31, 2019:
Options 500,000
Total dilutive shares 500,000</t>
  </si>
  <si>
    <t>Note 3 - Assets Held for Sale (Tables)</t>
  </si>
  <si>
    <t>Schedule of Discounted Operations</t>
  </si>
  <si>
    <t>The Results of the Discounted Operations are follows:
Three Months Ended Nine Months Ended
March 31, March 31,
2019 2018 2019 2018
Net revenues $ 10,800 $ 18,194 $ 79,931 $ 87,794
Operating expenses
General and administrative 19,311 9,949 31,186 27,956
Sales and marketing - - 1,695 -
Professional fees 262 340 980 340
Depreciation, amortization and impairment 6,990 6,990 20,970 20,970
Total operating expenses 26,563 17,279 56,831 49,266
Income (Loss) from operations (15,763) 915 23,100 38,528
Interest expense - (14,769) (13,129) (44,130)
Income (loss) from discontinued operations $ (15,763) $ (13,854) $ 9,971 $ (5,602)</t>
  </si>
  <si>
    <t>Note 4 - Property and Equipment, Net (Tables)</t>
  </si>
  <si>
    <t>Schedule of Property and Improvements</t>
  </si>
  <si>
    <t xml:space="preserve">Property and improvements consisted of
the following as of March 31, 2019 and June 30, 2018:
March 31, 2019
June 30, 2018
Cost
Buildings and improvements $ 326,839 $ 259,196
Land 621,586 621,586
Furniture and Fixtures 25,892 19,732
974,317 900,514
Less: accumulated depreciation and impairment (4,719) (2,446)
$ 969,598 $ 898,068 </t>
  </si>
  <si>
    <t>Note 5 - Accrued Liabilities (Table)</t>
  </si>
  <si>
    <t>Schedule of Accrued Liabilities</t>
  </si>
  <si>
    <t xml:space="preserve">Accrued Liabilities at March 31, 2019 and June
30, 2018 consist of the following:
March 31, 2019
June 30, 2018
Accrued salaries and wages $ 137,036 $ 189,220
Accrued expenses 21,432 55,432
$ 158,468 $ 244,652 </t>
  </si>
  <si>
    <t>Note 1 - Organization and Description of Business (Details) - shares</t>
  </si>
  <si>
    <t>Jun. 22, 2018</t>
  </si>
  <si>
    <t>Date of Incorporation</t>
  </si>
  <si>
    <t>Oct. 22,
		1999</t>
  </si>
  <si>
    <t>Increase in authorised capital</t>
  </si>
  <si>
    <t>Common stock</t>
  </si>
  <si>
    <t>Preferred stock</t>
  </si>
  <si>
    <t>WCS Enterprises, LLC</t>
  </si>
  <si>
    <t>Sep. 9,
		2013</t>
  </si>
  <si>
    <t>Smoke on the Water</t>
  </si>
  <si>
    <t>Oct. 21,
		2016</t>
  </si>
  <si>
    <t>Note 2 - Summary of Significant Accounting Policies: Going Concern (Details) - USD ($)</t>
  </si>
  <si>
    <t>1 Months Ended</t>
  </si>
  <si>
    <t>12 Months Ended</t>
  </si>
  <si>
    <t>Apr. 30, 2019</t>
  </si>
  <si>
    <t>Jun. 30, 2017</t>
  </si>
  <si>
    <t>Working capital defcit</t>
  </si>
  <si>
    <t>Cash on hand</t>
  </si>
  <si>
    <t>Note 2 - Summary of Significant Accounting Policies: Lease Receivables and deferred rent (Details) - USD ($)</t>
  </si>
  <si>
    <t>Text Block [Abstract]</t>
  </si>
  <si>
    <t>Allowance For Doubtful Accounts</t>
  </si>
  <si>
    <t>Note 2 - Summary of Significant Accounting Policies: Investment (Details)</t>
  </si>
  <si>
    <t>Land {1}</t>
  </si>
  <si>
    <t>Property, Plant and Equipment, Estimated Useful Lives</t>
  </si>
  <si>
    <t>Indefinite</t>
  </si>
  <si>
    <t>Building</t>
  </si>
  <si>
    <t>40 years</t>
  </si>
  <si>
    <t>Leaseholds and Leasehold Improvements</t>
  </si>
  <si>
    <t>Lesser of useful life or lease term</t>
  </si>
  <si>
    <t>Intangible Lease Assets</t>
  </si>
  <si>
    <t>Lease term</t>
  </si>
  <si>
    <t>Note 2 - Summary of Significant Accounting Policies: Advertising Costs (Details) - USD ($)</t>
  </si>
  <si>
    <t>Advertising Expense</t>
  </si>
  <si>
    <t>Note 2 - Summary of Significant Accounting Policies: Stock settled debt (Details) - USD ($)</t>
  </si>
  <si>
    <t>Note 2 - Summary of Significant Accounting Policies: Net (loss) income per share (Details)</t>
  </si>
  <si>
    <t>Mar. 31, 2019shares</t>
  </si>
  <si>
    <t>Antidilutive Securities Excluded from Computation of Earnings Per Share, Amount</t>
  </si>
  <si>
    <t>Employee Stock Option [Member]</t>
  </si>
  <si>
    <t>Note 3 - Assets Held for Sale (Details) - USD ($)</t>
  </si>
  <si>
    <t>Sep. 30, 2018</t>
  </si>
  <si>
    <t>Apr. 30, 2016</t>
  </si>
  <si>
    <t>Dec. 31, 2017</t>
  </si>
  <si>
    <t>Payments to Acquire Property, Plant, and Equipment</t>
  </si>
  <si>
    <t>Land in pioneer business park [Member]</t>
  </si>
  <si>
    <t>Debt Instrument, Face Amount</t>
  </si>
  <si>
    <t>Real estate list price</t>
  </si>
  <si>
    <t>Proceeds from Sale of Property, Plant, and Equipment</t>
  </si>
  <si>
    <t>Gain (Loss) on Disposition of Property Plant Equipment</t>
  </si>
  <si>
    <t>Note 3 - Assets Held for Sale : Discounted Operations (Details) - USD ($)</t>
  </si>
  <si>
    <t>Discontinued Operations [Member]</t>
  </si>
  <si>
    <t>Note 4 - Property and Equipment, Net (Details) - USD ($)</t>
  </si>
  <si>
    <t>Depreciation expense</t>
  </si>
  <si>
    <t>Land in Eugene</t>
  </si>
  <si>
    <t>Impairment</t>
  </si>
  <si>
    <t>Note 4 - Property and Equipment, Net: Property and Improvements (Details) - USD ($)</t>
  </si>
  <si>
    <t>Buildings and improvements</t>
  </si>
  <si>
    <t>Land</t>
  </si>
  <si>
    <t>Furniture and Fixture</t>
  </si>
  <si>
    <t>Property, Plant and Equipment, Gross</t>
  </si>
  <si>
    <t>Less: accumulated depreciation</t>
  </si>
  <si>
    <t>Property, Plant and Equipment, Net</t>
  </si>
  <si>
    <t>Note 5 - Accrued Liabilities (Details) - USD ($)</t>
  </si>
  <si>
    <t>Accrued salaries and wages</t>
  </si>
  <si>
    <t>Accrued Liabilities</t>
  </si>
  <si>
    <t>Note 6 - Mortgages Payable (Details) - USD ($)</t>
  </si>
  <si>
    <t>Oct. 31, 2017</t>
  </si>
  <si>
    <t>Mar. 31, 2017</t>
  </si>
  <si>
    <t>Mar. 31, 2013</t>
  </si>
  <si>
    <t>Mar. 31, 2014</t>
  </si>
  <si>
    <t>Repayments of Debt</t>
  </si>
  <si>
    <t>Mortgages Three</t>
  </si>
  <si>
    <t>Debt Instrument, Interest Rate, Stated Percentage</t>
  </si>
  <si>
    <t>6.00%</t>
  </si>
  <si>
    <t>Debt Instrument, Payment Terms</t>
  </si>
  <si>
    <t>A maturity date of the earlier of (a) October 1, 2017 or the date construction begins on the condominium building proposed to be built.</t>
  </si>
  <si>
    <t>Long-term Debt, Gross</t>
  </si>
  <si>
    <t>Mortgages Three | Amendament</t>
  </si>
  <si>
    <t>Required interest only monthly payments of $1,261 from November 2017 through June 2018 with the remaining amount due in the form of a final balloon payment in July 2018.</t>
  </si>
  <si>
    <t>Mortgages Four</t>
  </si>
  <si>
    <t>5.00%</t>
  </si>
  <si>
    <t>The monthly payments of $3,355 for the initial 12 months, which increased to 6% per annum for the monthly payments of $3,747 for the following 48 months.</t>
  </si>
  <si>
    <t>Mortgages Two</t>
  </si>
  <si>
    <t>3.00%</t>
  </si>
  <si>
    <t>Required 56 monthly payments of $883, and required a balloon payment of $104,329 on October 15, 2018, the maturity date.</t>
  </si>
  <si>
    <t>Debt Instrument, Collateral Amount</t>
  </si>
  <si>
    <t>Mortgages one</t>
  </si>
  <si>
    <t>1.75%</t>
  </si>
  <si>
    <t>Required 58 monthly payments of $5,946 and required a balloon payment of $802,294 on June 28, 2018, the maturity date.</t>
  </si>
  <si>
    <t>Note 7 - Capital Stock (Details) - USD ($)</t>
  </si>
  <si>
    <t>Common Stock, Shares Authorized</t>
  </si>
  <si>
    <t>Preferred Stock, Shares Authorized</t>
  </si>
  <si>
    <t>Common Stock, Par or Stated Value Per Share</t>
  </si>
  <si>
    <t>Preferred Stock, Par or Stated Value Per Share</t>
  </si>
  <si>
    <t>Stock Issued During Period, Value, Issued for Services</t>
  </si>
  <si>
    <t>Common stock issued for settlement of liabilities</t>
  </si>
  <si>
    <t>Liability settlement</t>
  </si>
  <si>
    <t>Series A Convertible Preferred Stock</t>
  </si>
  <si>
    <t>Consultant One</t>
  </si>
  <si>
    <t>Stock Issued During Period, Shares, Issued for Services</t>
  </si>
  <si>
    <t>Consultant</t>
  </si>
  <si>
    <t>CEO and President</t>
  </si>
  <si>
    <t>Share-based Compensation Arrangement by Share-based Payment Award, Award Vesting Rights</t>
  </si>
  <si>
    <t>Of the common shares issued, 1,500,000 vested at grant and the remaining 1,500,000 common shares vested 180 days after the signing of the employment agreement in July 2018.</t>
  </si>
  <si>
    <t>Shares Issued, Price Per Share</t>
  </si>
  <si>
    <t>Prepaid Expense</t>
  </si>
  <si>
    <t>Officers And Directors</t>
  </si>
  <si>
    <t>Chief Executive Officer</t>
  </si>
  <si>
    <t>EquityIncentivePlan</t>
  </si>
  <si>
    <t>Granted options to purchase</t>
  </si>
  <si>
    <t>Option exercised</t>
  </si>
  <si>
    <t>Option Vested</t>
  </si>
  <si>
    <t>2015 Equity Incentive Plan</t>
  </si>
  <si>
    <t>Share-based Compensation Arrangement by Share-based Payment Award, Terms of Award</t>
  </si>
  <si>
    <t>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t>
  </si>
  <si>
    <t>2015 Stock Plan</t>
  </si>
  <si>
    <t>The Stock Plan allows for the issuance of up to a maximum of 2 million shares of common stock of the Company. The Stock Plan is administered by the Board unless a separate delegation to an administrator is made by the Board.</t>
  </si>
  <si>
    <t>Private placements</t>
  </si>
  <si>
    <t>Common Stock, Shares Subscribed but Unissued</t>
  </si>
  <si>
    <t>Note 8 - Related Party Transactions (Details)</t>
  </si>
  <si>
    <t>Jul. 31, 2018USD ($)shares</t>
  </si>
  <si>
    <t>Jan. 29, 2019USD ($)shares</t>
  </si>
  <si>
    <t>Mar. 31, 2019USD ($)ft²$ / sharesshares</t>
  </si>
  <si>
    <t>Jan. 01, 2019USD ($)</t>
  </si>
  <si>
    <t>Jun. 30, 2018USD ($)</t>
  </si>
  <si>
    <t>Area of Real Estate Property | ft²</t>
  </si>
  <si>
    <t>Chief financial officer</t>
  </si>
  <si>
    <t>Salary and Wage, Officer, Excluding Cost of Good and Service Sold</t>
  </si>
  <si>
    <t>Description Leasing Arrangements, Operating Lease</t>
  </si>
  <si>
    <t>The lease term for the grow facility began once the tenant improvements were completed and the premises were occupied in fiscal 2017 and continues for a period of 36 months. The grow room leases were entered into in the fiscal year ended June 30, 2016, with lease payments commencing on all four grow room leases in the fiscal year ended June 30, 2017. The lease on the grow facility commenced in fiscal 2017.</t>
  </si>
  <si>
    <t>Shares Issued, Price Per Share | $ / shares</t>
  </si>
  <si>
    <t>Stock Issued During Period, Shares, Share-based Compensation, Net of Forfeitures | shares</t>
  </si>
  <si>
    <t>Prepaid compensation</t>
  </si>
  <si>
    <t>Terry Kennedy | Restricted Stock [Member]</t>
  </si>
  <si>
    <t>Stock Issued During Period, Value, Share-based Compensation, Net of Forfeitures</t>
  </si>
  <si>
    <t>Unregistered common shares description</t>
  </si>
  <si>
    <t>Unregistered common shares valued at $0.10 per share for the first $50,000 on July 1, 2018 and of $0.034 for the second $50,000 payable on January 1, 2019</t>
  </si>
  <si>
    <t>Shares payable</t>
  </si>
  <si>
    <t>Stock issued during period for compensation payable | shares</t>
  </si>
  <si>
    <t>Compensation payable</t>
  </si>
  <si>
    <t>Note 9 - Commitments (Details)</t>
  </si>
  <si>
    <t>Green Valley Corporate Center</t>
  </si>
  <si>
    <t>Lessee, Operating Lease, Description</t>
  </si>
  <si>
    <t>The lease has a term of 123 months, an abatement of the first four months of rent during which time the Company would complete certain required leasehold improvements and escalating base monthly rent per square foot ranging between $2.00 to $3.00 per square foot.</t>
  </si>
  <si>
    <t>Note 10 - Subsequent Events (Details) - USD ($)</t>
  </si>
  <si>
    <t>Apr. 03, 2019</t>
  </si>
  <si>
    <t>Apr. 01, 2019</t>
  </si>
  <si>
    <t>Apr. 29, 2019</t>
  </si>
  <si>
    <t>Apr. 12, 2019</t>
  </si>
  <si>
    <t>Apr. 12, 2018</t>
  </si>
  <si>
    <t>Shares issued in private placement, Value</t>
  </si>
  <si>
    <t>Private placements | Minimum</t>
  </si>
  <si>
    <t>Share price</t>
  </si>
  <si>
    <t>Private placements | Maximum</t>
  </si>
  <si>
    <t>Subsequent Event | Private placements</t>
  </si>
  <si>
    <t>Shares issued in private placement, Shares</t>
  </si>
  <si>
    <t>Subsequent Event | Board of Directors</t>
  </si>
  <si>
    <t>Stock Issued During Period, Shares, Share-based Compensation, Net of Forfeitures</t>
  </si>
  <si>
    <t>Subsequent Event | Secretary</t>
  </si>
  <si>
    <t>Subsequent Event | Board of Directors Chairman</t>
  </si>
  <si>
    <t>Compensation for serv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29197265</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85</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99543</v>
      </c>
      <c r="C3" s="6" t="n">
        <v>13891</v>
      </c>
    </row>
    <row r="4" spans="1:3">
      <c r="A4" s="4" t="s">
        <v>54</v>
      </c>
      <c r="B4" s="5" t="n">
        <v>6903</v>
      </c>
      <c r="C4" s="5" t="n">
        <v>854</v>
      </c>
    </row>
    <row r="5" spans="1:3">
      <c r="A5" s="4" t="s">
        <v>55</v>
      </c>
      <c r="B5" s="5" t="n">
        <v>230372</v>
      </c>
      <c r="C5" s="5" t="n">
        <v>3736</v>
      </c>
    </row>
    <row r="6" spans="1:3">
      <c r="A6" s="4" t="s">
        <v>56</v>
      </c>
      <c r="B6" s="5" t="n">
        <v>0</v>
      </c>
      <c r="C6" s="5" t="n">
        <v>326629</v>
      </c>
    </row>
    <row r="7" spans="1:3">
      <c r="A7" s="4" t="s">
        <v>57</v>
      </c>
      <c r="B7" s="5" t="n">
        <v>2875</v>
      </c>
      <c r="C7" s="5" t="n">
        <v>40268</v>
      </c>
    </row>
    <row r="8" spans="1:3">
      <c r="A8" s="4" t="s">
        <v>58</v>
      </c>
      <c r="B8" s="5" t="n">
        <v>339693</v>
      </c>
      <c r="C8" s="5" t="n">
        <v>385378</v>
      </c>
    </row>
    <row r="9" spans="1:3">
      <c r="A9" s="4" t="s">
        <v>59</v>
      </c>
      <c r="B9" s="5" t="n">
        <v>969598</v>
      </c>
      <c r="C9" s="5" t="n">
        <v>898068</v>
      </c>
    </row>
    <row r="10" spans="1:3">
      <c r="A10" s="4" t="s">
        <v>56</v>
      </c>
      <c r="B10" s="5" t="n">
        <v>857193</v>
      </c>
      <c r="C10" s="5" t="n">
        <v>853762</v>
      </c>
    </row>
    <row r="11" spans="1:3">
      <c r="A11" s="4" t="s">
        <v>60</v>
      </c>
      <c r="B11" s="5" t="n">
        <v>5867</v>
      </c>
      <c r="C11" s="5" t="n">
        <v>2823</v>
      </c>
    </row>
    <row r="12" spans="1:3">
      <c r="A12" s="4" t="s">
        <v>61</v>
      </c>
      <c r="B12" s="5" t="n">
        <v>2172351</v>
      </c>
      <c r="C12" s="5" t="n">
        <v>2140031</v>
      </c>
    </row>
    <row r="13" spans="1:3">
      <c r="A13" s="3" t="s">
        <v>62</v>
      </c>
    </row>
    <row r="14" spans="1:3">
      <c r="A14" s="4" t="s">
        <v>63</v>
      </c>
      <c r="B14" s="5" t="n">
        <v>37129</v>
      </c>
      <c r="C14" s="5" t="n">
        <v>5031</v>
      </c>
    </row>
    <row r="15" spans="1:3">
      <c r="A15" s="4" t="s">
        <v>64</v>
      </c>
      <c r="B15" s="5" t="n">
        <v>158468</v>
      </c>
      <c r="C15" s="5" t="n">
        <v>244652</v>
      </c>
    </row>
    <row r="16" spans="1:3">
      <c r="A16" s="4" t="s">
        <v>65</v>
      </c>
      <c r="B16" s="5" t="n">
        <v>105000</v>
      </c>
      <c r="C16" s="5" t="n">
        <v>105000</v>
      </c>
    </row>
    <row r="17" spans="1:3">
      <c r="A17" s="4" t="s">
        <v>66</v>
      </c>
      <c r="B17" s="5" t="n">
        <v>5352</v>
      </c>
      <c r="C17" s="5" t="n">
        <v>0</v>
      </c>
    </row>
    <row r="18" spans="1:3">
      <c r="A18" s="4" t="s">
        <v>67</v>
      </c>
      <c r="B18" s="5" t="n">
        <v>367367</v>
      </c>
      <c r="C18" s="5" t="n">
        <v>1520946</v>
      </c>
    </row>
    <row r="19" spans="1:3">
      <c r="A19" s="4" t="s">
        <v>68</v>
      </c>
      <c r="B19" s="5" t="n">
        <v>8003</v>
      </c>
      <c r="C19" s="5" t="n">
        <v>7926</v>
      </c>
    </row>
    <row r="20" spans="1:3">
      <c r="A20" s="4" t="s">
        <v>69</v>
      </c>
      <c r="B20" s="5" t="n">
        <v>681319</v>
      </c>
      <c r="C20" s="5" t="n">
        <v>1883555</v>
      </c>
    </row>
    <row r="21" spans="1:3">
      <c r="A21" s="4" t="s">
        <v>70</v>
      </c>
      <c r="B21" s="5" t="n">
        <v>599550</v>
      </c>
      <c r="C21" s="5" t="n">
        <v>605922</v>
      </c>
    </row>
    <row r="22" spans="1:3">
      <c r="A22" s="4" t="s">
        <v>67</v>
      </c>
      <c r="B22" s="5" t="n">
        <v>79258</v>
      </c>
      <c r="C22" s="5" t="n">
        <v>79100</v>
      </c>
    </row>
    <row r="23" spans="1:3">
      <c r="A23" s="4" t="s">
        <v>71</v>
      </c>
      <c r="B23" s="5" t="n">
        <v>1360127</v>
      </c>
      <c r="C23" s="5" t="n">
        <v>2568577</v>
      </c>
    </row>
    <row r="24" spans="1:3">
      <c r="A24" s="3" t="s">
        <v>72</v>
      </c>
    </row>
    <row r="25" spans="1:3">
      <c r="A25" s="4" t="s">
        <v>73</v>
      </c>
      <c r="B25" s="5" t="n">
        <v>0</v>
      </c>
      <c r="C25" s="5" t="n">
        <v>0</v>
      </c>
    </row>
    <row r="26" spans="1:3">
      <c r="A26" s="4" t="s">
        <v>74</v>
      </c>
      <c r="B26" s="5" t="n">
        <v>119456</v>
      </c>
      <c r="C26" s="5" t="n">
        <v>94205</v>
      </c>
    </row>
    <row r="27" spans="1:3">
      <c r="A27" s="4" t="s">
        <v>75</v>
      </c>
      <c r="B27" s="5" t="n">
        <v>46868860</v>
      </c>
      <c r="C27" s="5" t="n">
        <v>44813485</v>
      </c>
    </row>
    <row r="28" spans="1:3">
      <c r="A28" s="4" t="s">
        <v>76</v>
      </c>
      <c r="B28" s="5" t="n">
        <v>-46176092</v>
      </c>
      <c r="C28" s="5" t="n">
        <v>-45336236</v>
      </c>
    </row>
    <row r="29" spans="1:3">
      <c r="A29" s="4" t="s">
        <v>77</v>
      </c>
      <c r="B29" s="5" t="n">
        <v>812224</v>
      </c>
      <c r="C29" s="5" t="n">
        <v>-428546</v>
      </c>
    </row>
    <row r="30" spans="1:3">
      <c r="A30" s="4" t="s">
        <v>78</v>
      </c>
      <c r="B30" s="6" t="n">
        <v>2172351</v>
      </c>
      <c r="C30" s="6" t="n">
        <v>2140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43</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7</v>
      </c>
      <c r="B1" s="2" t="s">
        <v>1</v>
      </c>
    </row>
    <row r="2" spans="1:4">
      <c r="B2" s="2" t="s">
        <v>2</v>
      </c>
      <c r="C2" s="2" t="s">
        <v>51</v>
      </c>
      <c r="D2" s="2" t="s">
        <v>258</v>
      </c>
    </row>
    <row r="3" spans="1:4">
      <c r="A3" s="4" t="s">
        <v>259</v>
      </c>
      <c r="B3" s="4" t="s">
        <v>260</v>
      </c>
    </row>
    <row r="4" spans="1:4">
      <c r="A4" s="4" t="s">
        <v>261</v>
      </c>
      <c r="D4" s="5" t="n">
        <v>180000000</v>
      </c>
    </row>
    <row r="5" spans="1:4">
      <c r="A5" s="4" t="s">
        <v>262</v>
      </c>
      <c r="B5" s="5" t="n">
        <v>119456430</v>
      </c>
      <c r="C5" s="5" t="n">
        <v>94205542</v>
      </c>
      <c r="D5" s="5" t="n">
        <v>175000000</v>
      </c>
    </row>
    <row r="6" spans="1:4">
      <c r="A6" s="4" t="s">
        <v>263</v>
      </c>
      <c r="B6" s="5" t="n">
        <v>0</v>
      </c>
      <c r="C6" s="5" t="n">
        <v>0</v>
      </c>
      <c r="D6" s="5" t="n">
        <v>5000000</v>
      </c>
    </row>
    <row r="7" spans="1:4">
      <c r="A7" s="4" t="s">
        <v>264</v>
      </c>
    </row>
    <row r="8" spans="1:4">
      <c r="A8" s="4" t="s">
        <v>259</v>
      </c>
      <c r="B8" s="4" t="s">
        <v>265</v>
      </c>
    </row>
    <row r="9" spans="1:4">
      <c r="A9" s="4" t="s">
        <v>266</v>
      </c>
    </row>
    <row r="10" spans="1:4">
      <c r="A10" s="4" t="s">
        <v>259</v>
      </c>
      <c r="B10"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268</v>
      </c>
      <c r="B1" s="2" t="s">
        <v>269</v>
      </c>
      <c r="C1" s="2" t="s">
        <v>90</v>
      </c>
      <c r="D1" s="2" t="s">
        <v>1</v>
      </c>
      <c r="F1" s="2" t="s">
        <v>270</v>
      </c>
    </row>
    <row r="2" spans="1:7">
      <c r="B2" s="2" t="s">
        <v>271</v>
      </c>
      <c r="C2" s="2" t="s">
        <v>2</v>
      </c>
      <c r="D2" s="2" t="s">
        <v>2</v>
      </c>
      <c r="E2" s="2" t="s">
        <v>91</v>
      </c>
      <c r="F2" s="2" t="s">
        <v>51</v>
      </c>
      <c r="G2" s="2" t="s">
        <v>272</v>
      </c>
    </row>
    <row r="3" spans="1:7">
      <c r="A3" s="3" t="s">
        <v>185</v>
      </c>
    </row>
    <row r="4" spans="1:7">
      <c r="A4" s="4" t="s">
        <v>109</v>
      </c>
      <c r="C4" s="6" t="n">
        <v>-377920</v>
      </c>
      <c r="D4" s="6" t="n">
        <v>-839856</v>
      </c>
      <c r="F4" s="6" t="n">
        <v>-2482639</v>
      </c>
    </row>
    <row r="5" spans="1:7">
      <c r="A5" s="4" t="s">
        <v>162</v>
      </c>
      <c r="B5" s="6" t="n">
        <v>600000</v>
      </c>
      <c r="D5" s="5" t="n">
        <v>1165000</v>
      </c>
      <c r="E5" s="6" t="n">
        <v>112000</v>
      </c>
      <c r="F5" s="5" t="n">
        <v>232000</v>
      </c>
    </row>
    <row r="6" spans="1:7">
      <c r="A6" s="4" t="s">
        <v>273</v>
      </c>
      <c r="D6" s="5" t="n">
        <v>341000</v>
      </c>
    </row>
    <row r="7" spans="1:7">
      <c r="A7" s="4" t="s">
        <v>274</v>
      </c>
      <c r="C7" s="6" t="n">
        <v>99543</v>
      </c>
      <c r="D7" s="6" t="n">
        <v>99543</v>
      </c>
      <c r="E7" s="6" t="n">
        <v>28949</v>
      </c>
      <c r="F7" s="6" t="n">
        <v>13891</v>
      </c>
      <c r="G7" s="6" t="n">
        <v>30067</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1</v>
      </c>
    </row>
    <row r="2" spans="1:3">
      <c r="A2" s="3" t="s">
        <v>276</v>
      </c>
    </row>
    <row r="3" spans="1:3">
      <c r="A3" s="4" t="s">
        <v>277</v>
      </c>
      <c r="B3" s="6" t="n">
        <v>2861</v>
      </c>
      <c r="C3" s="6" t="n">
        <v>2861</v>
      </c>
    </row>
    <row r="4" spans="1:3">
      <c r="A4" s="4" t="s">
        <v>66</v>
      </c>
      <c r="B4" s="6" t="n">
        <v>6150</v>
      </c>
      <c r="C4" s="6" t="n">
        <v>61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6"/>
  </cols>
  <sheetData>
    <row r="1" spans="1:2">
      <c r="A1" s="1" t="s">
        <v>278</v>
      </c>
      <c r="B1" s="2" t="s">
        <v>270</v>
      </c>
    </row>
    <row r="2" spans="1:2">
      <c r="B2" s="2" t="s">
        <v>51</v>
      </c>
    </row>
    <row r="3" spans="1:2">
      <c r="A3" s="4" t="s">
        <v>279</v>
      </c>
    </row>
    <row r="4" spans="1:2">
      <c r="A4" s="4" t="s">
        <v>280</v>
      </c>
      <c r="B4" s="4" t="s">
        <v>281</v>
      </c>
    </row>
    <row r="5" spans="1:2">
      <c r="A5" s="4" t="s">
        <v>282</v>
      </c>
    </row>
    <row r="6" spans="1:2">
      <c r="A6" s="4" t="s">
        <v>280</v>
      </c>
      <c r="B6" s="4" t="s">
        <v>283</v>
      </c>
    </row>
    <row r="7" spans="1:2">
      <c r="A7" s="4" t="s">
        <v>284</v>
      </c>
    </row>
    <row r="8" spans="1:2">
      <c r="A8" s="4" t="s">
        <v>280</v>
      </c>
      <c r="B8" s="4" t="s">
        <v>285</v>
      </c>
    </row>
    <row r="9" spans="1:2">
      <c r="A9" s="4" t="s">
        <v>286</v>
      </c>
    </row>
    <row r="10" spans="1:2">
      <c r="A10" s="4" t="s">
        <v>280</v>
      </c>
      <c r="B10"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90</v>
      </c>
      <c r="D1" s="2" t="s">
        <v>1</v>
      </c>
    </row>
    <row r="2" spans="1:5">
      <c r="B2" s="2" t="s">
        <v>2</v>
      </c>
      <c r="C2" s="2" t="s">
        <v>91</v>
      </c>
      <c r="D2" s="2" t="s">
        <v>2</v>
      </c>
      <c r="E2" s="2" t="s">
        <v>91</v>
      </c>
    </row>
    <row r="3" spans="1:5">
      <c r="A3" s="3" t="s">
        <v>276</v>
      </c>
    </row>
    <row r="4" spans="1:5">
      <c r="A4" s="4" t="s">
        <v>289</v>
      </c>
      <c r="B4" s="6" t="n">
        <v>217</v>
      </c>
      <c r="C4" s="6" t="n">
        <v>358</v>
      </c>
      <c r="D4" s="6" t="n">
        <v>4473</v>
      </c>
      <c r="E4" s="6" t="n">
        <v>7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70</v>
      </c>
    </row>
    <row r="2" spans="1:3">
      <c r="B2" s="2" t="s">
        <v>2</v>
      </c>
      <c r="C2" s="2" t="s">
        <v>51</v>
      </c>
    </row>
    <row r="3" spans="1:3">
      <c r="A3" s="3" t="s">
        <v>276</v>
      </c>
    </row>
    <row r="4" spans="1:3">
      <c r="A4" s="4" t="s">
        <v>177</v>
      </c>
      <c r="B4" s="6" t="n">
        <v>0</v>
      </c>
      <c r="C4"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1</v>
      </c>
      <c r="B1" s="2" t="s">
        <v>1</v>
      </c>
    </row>
    <row r="2" spans="1:2">
      <c r="B2" s="2" t="s">
        <v>292</v>
      </c>
    </row>
    <row r="3" spans="1:2">
      <c r="A3" s="4" t="s">
        <v>293</v>
      </c>
      <c r="B3" s="5" t="n">
        <v>500000</v>
      </c>
    </row>
    <row r="4" spans="1:2">
      <c r="A4" s="4" t="s">
        <v>294</v>
      </c>
    </row>
    <row r="5" spans="1:2">
      <c r="A5" s="4" t="s">
        <v>293</v>
      </c>
      <c r="B5" s="5" t="n">
        <v>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95</v>
      </c>
      <c r="B1" s="2" t="s">
        <v>269</v>
      </c>
      <c r="D1" s="2" t="s">
        <v>1</v>
      </c>
    </row>
    <row r="2" spans="1:6">
      <c r="B2" s="2" t="s">
        <v>296</v>
      </c>
      <c r="C2" s="2" t="s">
        <v>297</v>
      </c>
      <c r="D2" s="2" t="s">
        <v>2</v>
      </c>
      <c r="E2" s="2" t="s">
        <v>91</v>
      </c>
      <c r="F2" s="2" t="s">
        <v>298</v>
      </c>
    </row>
    <row r="3" spans="1:6">
      <c r="A3" s="4" t="s">
        <v>299</v>
      </c>
      <c r="D3" s="6" t="n">
        <v>6160</v>
      </c>
      <c r="E3" s="6" t="n">
        <v>39567</v>
      </c>
    </row>
    <row r="4" spans="1:6">
      <c r="A4" s="4" t="s">
        <v>300</v>
      </c>
    </row>
    <row r="5" spans="1:6">
      <c r="A5" s="4" t="s">
        <v>299</v>
      </c>
      <c r="C5" s="6" t="n">
        <v>326629</v>
      </c>
    </row>
    <row r="6" spans="1:6">
      <c r="A6" s="4" t="s">
        <v>301</v>
      </c>
      <c r="C6" s="6" t="n">
        <v>267129</v>
      </c>
    </row>
    <row r="7" spans="1:6">
      <c r="A7" s="4" t="s">
        <v>302</v>
      </c>
      <c r="F7" s="6" t="n">
        <v>399000</v>
      </c>
    </row>
    <row r="8" spans="1:6">
      <c r="A8" s="4" t="s">
        <v>303</v>
      </c>
      <c r="B8" s="6" t="n">
        <v>349000</v>
      </c>
    </row>
    <row r="9" spans="1:6">
      <c r="A9" s="4" t="s">
        <v>304</v>
      </c>
      <c r="B9" s="6" t="n">
        <v>5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v>
      </c>
      <c r="B1" s="2" t="s">
        <v>2</v>
      </c>
      <c r="C1" s="2" t="s">
        <v>51</v>
      </c>
    </row>
    <row r="2" spans="1:3">
      <c r="A2" s="3" t="s">
        <v>80</v>
      </c>
    </row>
    <row r="3" spans="1:3">
      <c r="A3" s="4" t="s">
        <v>81</v>
      </c>
      <c r="B3" s="7" t="n">
        <v>0.001</v>
      </c>
      <c r="C3" s="7" t="n">
        <v>0.001</v>
      </c>
    </row>
    <row r="4" spans="1:3">
      <c r="A4" s="4" t="s">
        <v>82</v>
      </c>
      <c r="B4" s="5" t="n">
        <v>5000000</v>
      </c>
      <c r="C4" s="5" t="n">
        <v>5000000</v>
      </c>
    </row>
    <row r="5" spans="1:3">
      <c r="A5" s="4" t="s">
        <v>83</v>
      </c>
      <c r="B5" s="5" t="n">
        <v>0</v>
      </c>
      <c r="C5" s="5" t="n">
        <v>0</v>
      </c>
    </row>
    <row r="6" spans="1:3">
      <c r="A6" s="4" t="s">
        <v>84</v>
      </c>
      <c r="B6" s="5" t="n">
        <v>0</v>
      </c>
      <c r="C6" s="5" t="n">
        <v>0</v>
      </c>
    </row>
    <row r="7" spans="1:3">
      <c r="A7" s="4" t="s">
        <v>85</v>
      </c>
      <c r="B7" s="7" t="n">
        <v>0.001</v>
      </c>
      <c r="C7" s="7" t="n">
        <v>0.001</v>
      </c>
    </row>
    <row r="8" spans="1:3">
      <c r="A8" s="4" t="s">
        <v>86</v>
      </c>
      <c r="B8" s="5" t="n">
        <v>175000000</v>
      </c>
      <c r="C8" s="5" t="n">
        <v>175000000</v>
      </c>
    </row>
    <row r="9" spans="1:3">
      <c r="A9" s="4" t="s">
        <v>87</v>
      </c>
      <c r="B9" s="5" t="n">
        <v>119456430</v>
      </c>
      <c r="C9" s="5" t="n">
        <v>94205542</v>
      </c>
    </row>
    <row r="10" spans="1:3">
      <c r="A10" s="4" t="s">
        <v>88</v>
      </c>
      <c r="B10" s="5" t="n">
        <v>119456430</v>
      </c>
      <c r="C10" s="5" t="n">
        <v>94205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5</v>
      </c>
      <c r="B1" s="2" t="s">
        <v>90</v>
      </c>
      <c r="D1" s="2" t="s">
        <v>1</v>
      </c>
    </row>
    <row r="2" spans="1:5">
      <c r="B2" s="2" t="s">
        <v>2</v>
      </c>
      <c r="C2" s="2" t="s">
        <v>91</v>
      </c>
      <c r="D2" s="2" t="s">
        <v>2</v>
      </c>
      <c r="E2" s="2" t="s">
        <v>91</v>
      </c>
    </row>
    <row r="3" spans="1:5">
      <c r="A3" s="4" t="s">
        <v>93</v>
      </c>
      <c r="B3" s="6" t="n">
        <v>37096</v>
      </c>
      <c r="C3" s="6" t="n">
        <v>39471</v>
      </c>
      <c r="D3" s="6" t="n">
        <v>168153</v>
      </c>
      <c r="E3" s="6" t="n">
        <v>123265</v>
      </c>
    </row>
    <row r="4" spans="1:5">
      <c r="A4" s="3" t="s">
        <v>94</v>
      </c>
    </row>
    <row r="5" spans="1:5">
      <c r="A5" s="4" t="s">
        <v>96</v>
      </c>
      <c r="B5" s="5" t="n">
        <v>41169</v>
      </c>
      <c r="C5" s="5" t="n">
        <v>114472</v>
      </c>
      <c r="D5" s="5" t="n">
        <v>192929</v>
      </c>
      <c r="E5" s="5" t="n">
        <v>319618</v>
      </c>
    </row>
    <row r="6" spans="1:5">
      <c r="A6" s="4" t="s">
        <v>98</v>
      </c>
      <c r="B6" s="5" t="n">
        <v>32781</v>
      </c>
      <c r="C6" s="5" t="n">
        <v>34750</v>
      </c>
      <c r="D6" s="5" t="n">
        <v>95119</v>
      </c>
      <c r="E6" s="5" t="n">
        <v>29470</v>
      </c>
    </row>
    <row r="7" spans="1:5">
      <c r="A7" s="4" t="s">
        <v>100</v>
      </c>
      <c r="B7" s="5" t="n">
        <v>1304</v>
      </c>
      <c r="C7" s="5" t="n">
        <v>19179</v>
      </c>
      <c r="D7" s="5" t="n">
        <v>2273</v>
      </c>
      <c r="E7" s="5" t="n">
        <v>40888</v>
      </c>
    </row>
    <row r="8" spans="1:5">
      <c r="A8" s="4" t="s">
        <v>101</v>
      </c>
      <c r="B8" s="5" t="n">
        <v>383628</v>
      </c>
      <c r="C8" s="5" t="n">
        <v>217284</v>
      </c>
      <c r="D8" s="5" t="n">
        <v>979368</v>
      </c>
      <c r="E8" s="5" t="n">
        <v>1415266</v>
      </c>
    </row>
    <row r="9" spans="1:5">
      <c r="A9" s="4" t="s">
        <v>102</v>
      </c>
      <c r="B9" s="5" t="n">
        <v>-346532</v>
      </c>
      <c r="C9" s="5" t="n">
        <v>-177813</v>
      </c>
      <c r="D9" s="5" t="n">
        <v>-811215</v>
      </c>
      <c r="E9" s="5" t="n">
        <v>-1292001</v>
      </c>
    </row>
    <row r="10" spans="1:5">
      <c r="A10" s="4" t="s">
        <v>105</v>
      </c>
      <c r="B10" s="5" t="n">
        <v>-15625</v>
      </c>
      <c r="C10" s="5" t="n">
        <v>-7613</v>
      </c>
      <c r="D10" s="5" t="n">
        <v>-33200</v>
      </c>
      <c r="E10" s="5" t="n">
        <v>-953894</v>
      </c>
    </row>
    <row r="11" spans="1:5">
      <c r="A11" s="4" t="s">
        <v>108</v>
      </c>
      <c r="B11" s="5" t="n">
        <v>-15763</v>
      </c>
      <c r="C11" s="5" t="n">
        <v>-13854</v>
      </c>
      <c r="D11" s="5" t="n">
        <v>9971</v>
      </c>
      <c r="E11" s="5" t="n">
        <v>-5602</v>
      </c>
    </row>
    <row r="12" spans="1:5">
      <c r="A12" s="4" t="s">
        <v>306</v>
      </c>
    </row>
    <row r="13" spans="1:5">
      <c r="A13" s="4" t="s">
        <v>93</v>
      </c>
      <c r="B13" s="5" t="n">
        <v>10800</v>
      </c>
      <c r="C13" s="5" t="n">
        <v>18194</v>
      </c>
      <c r="D13" s="5" t="n">
        <v>79931</v>
      </c>
      <c r="E13" s="5" t="n">
        <v>87794</v>
      </c>
    </row>
    <row r="14" spans="1:5">
      <c r="A14" s="3" t="s">
        <v>94</v>
      </c>
    </row>
    <row r="15" spans="1:5">
      <c r="A15" s="4" t="s">
        <v>96</v>
      </c>
      <c r="B15" s="5" t="n">
        <v>19311</v>
      </c>
      <c r="C15" s="5" t="n">
        <v>9949</v>
      </c>
      <c r="D15" s="5" t="n">
        <v>31186</v>
      </c>
      <c r="E15" s="5" t="n">
        <v>27956</v>
      </c>
    </row>
    <row r="16" spans="1:5">
      <c r="A16" s="4" t="s">
        <v>97</v>
      </c>
      <c r="B16" s="5" t="n">
        <v>0</v>
      </c>
      <c r="C16" s="5" t="n">
        <v>0</v>
      </c>
      <c r="D16" s="5" t="n">
        <v>1695</v>
      </c>
      <c r="E16" s="5" t="n">
        <v>0</v>
      </c>
    </row>
    <row r="17" spans="1:5">
      <c r="A17" s="4" t="s">
        <v>98</v>
      </c>
      <c r="B17" s="5" t="n">
        <v>262</v>
      </c>
      <c r="C17" s="5" t="n">
        <v>340</v>
      </c>
      <c r="D17" s="5" t="n">
        <v>980</v>
      </c>
      <c r="E17" s="5" t="n">
        <v>340</v>
      </c>
    </row>
    <row r="18" spans="1:5">
      <c r="A18" s="4" t="s">
        <v>100</v>
      </c>
      <c r="B18" s="5" t="n">
        <v>6990</v>
      </c>
      <c r="C18" s="5" t="n">
        <v>6990</v>
      </c>
      <c r="D18" s="5" t="n">
        <v>20970</v>
      </c>
      <c r="E18" s="5" t="n">
        <v>20970</v>
      </c>
    </row>
    <row r="19" spans="1:5">
      <c r="A19" s="4" t="s">
        <v>101</v>
      </c>
      <c r="B19" s="5" t="n">
        <v>26563</v>
      </c>
      <c r="C19" s="5" t="n">
        <v>17279</v>
      </c>
      <c r="D19" s="5" t="n">
        <v>56831</v>
      </c>
      <c r="E19" s="5" t="n">
        <v>49266</v>
      </c>
    </row>
    <row r="20" spans="1:5">
      <c r="A20" s="4" t="s">
        <v>102</v>
      </c>
      <c r="B20" s="5" t="n">
        <v>-15763</v>
      </c>
      <c r="C20" s="5" t="n">
        <v>915</v>
      </c>
      <c r="D20" s="5" t="n">
        <v>23100</v>
      </c>
      <c r="E20" s="5" t="n">
        <v>38528</v>
      </c>
    </row>
    <row r="21" spans="1:5">
      <c r="A21" s="4" t="s">
        <v>105</v>
      </c>
      <c r="B21" s="5" t="n">
        <v>0</v>
      </c>
      <c r="C21" s="5" t="n">
        <v>-14769</v>
      </c>
      <c r="D21" s="5" t="n">
        <v>-13129</v>
      </c>
      <c r="E21" s="5" t="n">
        <v>-44130</v>
      </c>
    </row>
    <row r="22" spans="1:5">
      <c r="A22" s="4" t="s">
        <v>108</v>
      </c>
      <c r="B22" s="6" t="n">
        <v>-15763</v>
      </c>
      <c r="C22" s="6" t="n">
        <v>-13854</v>
      </c>
      <c r="D22" s="6" t="n">
        <v>9971</v>
      </c>
      <c r="E22" s="6" t="n">
        <v>-56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7</v>
      </c>
      <c r="B1" s="2" t="s">
        <v>90</v>
      </c>
      <c r="D1" s="2" t="s">
        <v>1</v>
      </c>
    </row>
    <row r="2" spans="1:5">
      <c r="B2" s="2" t="s">
        <v>2</v>
      </c>
      <c r="C2" s="2" t="s">
        <v>91</v>
      </c>
      <c r="D2" s="2" t="s">
        <v>2</v>
      </c>
      <c r="E2" s="2" t="s">
        <v>91</v>
      </c>
    </row>
    <row r="3" spans="1:5">
      <c r="A3" s="4" t="s">
        <v>308</v>
      </c>
      <c r="B3" s="6" t="n">
        <v>1304</v>
      </c>
      <c r="C3" s="6" t="n">
        <v>456</v>
      </c>
      <c r="D3" s="6" t="n">
        <v>2273</v>
      </c>
      <c r="E3" s="6" t="n">
        <v>7679</v>
      </c>
    </row>
    <row r="4" spans="1:5">
      <c r="A4" s="4" t="s">
        <v>309</v>
      </c>
    </row>
    <row r="5" spans="1:5">
      <c r="A5" s="4" t="s">
        <v>310</v>
      </c>
      <c r="C5" s="6" t="n">
        <v>18723</v>
      </c>
      <c r="E5" s="6" t="n">
        <v>332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1</v>
      </c>
    </row>
    <row r="2" spans="1:3">
      <c r="A2" s="3" t="s">
        <v>276</v>
      </c>
    </row>
    <row r="3" spans="1:3">
      <c r="A3" s="4" t="s">
        <v>312</v>
      </c>
      <c r="B3" s="6" t="n">
        <v>326839</v>
      </c>
      <c r="C3" s="6" t="n">
        <v>259196</v>
      </c>
    </row>
    <row r="4" spans="1:3">
      <c r="A4" s="4" t="s">
        <v>313</v>
      </c>
      <c r="B4" s="5" t="n">
        <v>621586</v>
      </c>
      <c r="C4" s="5" t="n">
        <v>621586</v>
      </c>
    </row>
    <row r="5" spans="1:3">
      <c r="A5" s="4" t="s">
        <v>314</v>
      </c>
      <c r="B5" s="5" t="n">
        <v>25892</v>
      </c>
      <c r="C5" s="5" t="n">
        <v>19732</v>
      </c>
    </row>
    <row r="6" spans="1:3">
      <c r="A6" s="4" t="s">
        <v>315</v>
      </c>
      <c r="B6" s="5" t="n">
        <v>974317</v>
      </c>
      <c r="C6" s="5" t="n">
        <v>900514</v>
      </c>
    </row>
    <row r="7" spans="1:3">
      <c r="A7" s="4" t="s">
        <v>316</v>
      </c>
      <c r="B7" s="5" t="n">
        <v>-4719</v>
      </c>
      <c r="C7" s="5" t="n">
        <v>-2446</v>
      </c>
    </row>
    <row r="8" spans="1:3">
      <c r="A8" s="4" t="s">
        <v>317</v>
      </c>
      <c r="B8" s="6" t="n">
        <v>969598</v>
      </c>
      <c r="C8" s="6" t="n">
        <v>8980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8</v>
      </c>
      <c r="B1" s="2" t="s">
        <v>2</v>
      </c>
      <c r="C1" s="2" t="s">
        <v>51</v>
      </c>
    </row>
    <row r="2" spans="1:3">
      <c r="A2" s="3" t="s">
        <v>194</v>
      </c>
    </row>
    <row r="3" spans="1:3">
      <c r="A3" s="4" t="s">
        <v>319</v>
      </c>
      <c r="B3" s="6" t="n">
        <v>137036</v>
      </c>
      <c r="C3" s="6" t="n">
        <v>189220</v>
      </c>
    </row>
    <row r="4" spans="1:3">
      <c r="A4" s="4" t="s">
        <v>153</v>
      </c>
      <c r="B4" s="5" t="n">
        <v>21432</v>
      </c>
      <c r="C4" s="5" t="n">
        <v>55432</v>
      </c>
    </row>
    <row r="5" spans="1:3">
      <c r="A5" s="4" t="s">
        <v>320</v>
      </c>
      <c r="B5" s="6" t="n">
        <v>158468</v>
      </c>
      <c r="C5" s="6" t="n">
        <v>2446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321</v>
      </c>
      <c r="B1" s="2" t="s">
        <v>322</v>
      </c>
      <c r="C1" s="2" t="s">
        <v>323</v>
      </c>
      <c r="D1" s="2" t="s">
        <v>297</v>
      </c>
      <c r="E1" s="2" t="s">
        <v>324</v>
      </c>
      <c r="F1" s="2" t="s">
        <v>2</v>
      </c>
      <c r="G1" s="2" t="s">
        <v>51</v>
      </c>
      <c r="H1" s="2" t="s">
        <v>272</v>
      </c>
      <c r="I1" s="2" t="s">
        <v>325</v>
      </c>
    </row>
    <row r="2" spans="1:9">
      <c r="A2" s="4" t="s">
        <v>326</v>
      </c>
      <c r="F2" s="6" t="n">
        <v>900000</v>
      </c>
    </row>
    <row r="3" spans="1:9">
      <c r="A3" s="4" t="s">
        <v>327</v>
      </c>
    </row>
    <row r="4" spans="1:9">
      <c r="A4" s="4" t="s">
        <v>301</v>
      </c>
      <c r="D4" s="6" t="n">
        <v>267129</v>
      </c>
    </row>
    <row r="5" spans="1:9">
      <c r="A5" s="4" t="s">
        <v>328</v>
      </c>
      <c r="D5" s="4" t="s">
        <v>329</v>
      </c>
    </row>
    <row r="6" spans="1:9">
      <c r="A6" s="4" t="s">
        <v>330</v>
      </c>
      <c r="D6" s="4" t="s">
        <v>331</v>
      </c>
    </row>
    <row r="7" spans="1:9">
      <c r="A7" s="4" t="s">
        <v>332</v>
      </c>
      <c r="F7" s="5" t="n">
        <v>0</v>
      </c>
      <c r="G7" s="6" t="n">
        <v>250868</v>
      </c>
      <c r="H7" s="6" t="n">
        <v>267129</v>
      </c>
    </row>
    <row r="8" spans="1:9">
      <c r="A8" s="4" t="s">
        <v>333</v>
      </c>
    </row>
    <row r="9" spans="1:9">
      <c r="A9" s="4" t="s">
        <v>301</v>
      </c>
      <c r="B9" s="6" t="n">
        <v>252129</v>
      </c>
    </row>
    <row r="10" spans="1:9">
      <c r="A10" s="4" t="s">
        <v>328</v>
      </c>
      <c r="B10" s="4" t="s">
        <v>329</v>
      </c>
    </row>
    <row r="11" spans="1:9">
      <c r="A11" s="4" t="s">
        <v>330</v>
      </c>
      <c r="B11" s="4" t="s">
        <v>334</v>
      </c>
    </row>
    <row r="12" spans="1:9">
      <c r="A12" s="4" t="s">
        <v>326</v>
      </c>
      <c r="B12" s="6" t="n">
        <v>15000</v>
      </c>
    </row>
    <row r="13" spans="1:9">
      <c r="A13" s="4" t="s">
        <v>335</v>
      </c>
    </row>
    <row r="14" spans="1:9">
      <c r="A14" s="4" t="s">
        <v>301</v>
      </c>
      <c r="C14" s="6" t="n">
        <v>625000</v>
      </c>
    </row>
    <row r="15" spans="1:9">
      <c r="A15" s="4" t="s">
        <v>328</v>
      </c>
      <c r="C15" s="4" t="s">
        <v>336</v>
      </c>
    </row>
    <row r="16" spans="1:9">
      <c r="A16" s="4" t="s">
        <v>330</v>
      </c>
      <c r="C16" s="4" t="s">
        <v>337</v>
      </c>
    </row>
    <row r="17" spans="1:9">
      <c r="A17" s="4" t="s">
        <v>332</v>
      </c>
      <c r="F17" s="5" t="n">
        <v>607553</v>
      </c>
      <c r="G17" s="5" t="n">
        <v>613848</v>
      </c>
    </row>
    <row r="18" spans="1:9">
      <c r="A18" s="4" t="s">
        <v>338</v>
      </c>
    </row>
    <row r="19" spans="1:9">
      <c r="A19" s="4" t="s">
        <v>301</v>
      </c>
      <c r="I19" s="6" t="n">
        <v>120000</v>
      </c>
    </row>
    <row r="20" spans="1:9">
      <c r="A20" s="4" t="s">
        <v>328</v>
      </c>
      <c r="I20" s="4" t="s">
        <v>339</v>
      </c>
    </row>
    <row r="21" spans="1:9">
      <c r="A21" s="4" t="s">
        <v>330</v>
      </c>
      <c r="E21" s="4" t="s">
        <v>340</v>
      </c>
    </row>
    <row r="22" spans="1:9">
      <c r="A22" s="4" t="s">
        <v>332</v>
      </c>
      <c r="F22" s="5" t="n">
        <v>0</v>
      </c>
      <c r="G22" s="5" t="n">
        <v>105235</v>
      </c>
    </row>
    <row r="23" spans="1:9">
      <c r="A23" s="4" t="s">
        <v>341</v>
      </c>
      <c r="F23" s="5" t="n">
        <v>120000</v>
      </c>
    </row>
    <row r="24" spans="1:9">
      <c r="A24" s="4" t="s">
        <v>342</v>
      </c>
    </row>
    <row r="25" spans="1:9">
      <c r="A25" s="4" t="s">
        <v>301</v>
      </c>
      <c r="I25" s="6" t="n">
        <v>930220</v>
      </c>
    </row>
    <row r="26" spans="1:9">
      <c r="A26" s="4" t="s">
        <v>328</v>
      </c>
      <c r="I26" s="4" t="s">
        <v>343</v>
      </c>
    </row>
    <row r="27" spans="1:9">
      <c r="A27" s="4" t="s">
        <v>330</v>
      </c>
      <c r="E27" s="4" t="s">
        <v>344</v>
      </c>
    </row>
    <row r="28" spans="1:9">
      <c r="A28" s="4" t="s">
        <v>332</v>
      </c>
      <c r="F28" s="6" t="n">
        <v>0</v>
      </c>
      <c r="G28" s="6" t="n">
        <v>7974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s>
  <sheetData>
    <row r="1" spans="1:8">
      <c r="A1" s="1" t="s">
        <v>345</v>
      </c>
      <c r="B1" s="2" t="s">
        <v>269</v>
      </c>
      <c r="C1" s="2" t="s">
        <v>90</v>
      </c>
      <c r="E1" s="2" t="s">
        <v>1</v>
      </c>
      <c r="G1" s="2" t="s">
        <v>270</v>
      </c>
    </row>
    <row r="2" spans="1:8">
      <c r="B2" s="2" t="s">
        <v>271</v>
      </c>
      <c r="C2" s="2" t="s">
        <v>2</v>
      </c>
      <c r="D2" s="2" t="s">
        <v>91</v>
      </c>
      <c r="E2" s="2" t="s">
        <v>2</v>
      </c>
      <c r="F2" s="2" t="s">
        <v>91</v>
      </c>
      <c r="G2" s="2" t="s">
        <v>51</v>
      </c>
      <c r="H2" s="2" t="s">
        <v>272</v>
      </c>
    </row>
    <row r="3" spans="1:8">
      <c r="A3" s="4" t="s">
        <v>346</v>
      </c>
      <c r="C3" s="5" t="n">
        <v>175000000</v>
      </c>
      <c r="E3" s="5" t="n">
        <v>175000000</v>
      </c>
      <c r="G3" s="5" t="n">
        <v>175000000</v>
      </c>
      <c r="H3" s="5" t="n">
        <v>100000000</v>
      </c>
    </row>
    <row r="4" spans="1:8">
      <c r="A4" s="4" t="s">
        <v>347</v>
      </c>
      <c r="C4" s="5" t="n">
        <v>5000000</v>
      </c>
      <c r="E4" s="5" t="n">
        <v>5000000</v>
      </c>
      <c r="G4" s="5" t="n">
        <v>5000000</v>
      </c>
      <c r="H4" s="5" t="n">
        <v>5000000</v>
      </c>
    </row>
    <row r="5" spans="1:8">
      <c r="A5" s="4" t="s">
        <v>348</v>
      </c>
      <c r="C5" s="7" t="n">
        <v>0.001</v>
      </c>
      <c r="E5" s="7" t="n">
        <v>0.001</v>
      </c>
      <c r="G5" s="7" t="n">
        <v>0.001</v>
      </c>
      <c r="H5" s="7" t="n">
        <v>0.001</v>
      </c>
    </row>
    <row r="6" spans="1:8">
      <c r="A6" s="4" t="s">
        <v>349</v>
      </c>
      <c r="C6" s="7" t="n">
        <v>0.001</v>
      </c>
      <c r="E6" s="7" t="n">
        <v>0.001</v>
      </c>
      <c r="G6" s="7" t="n">
        <v>0.001</v>
      </c>
      <c r="H6" s="7" t="n">
        <v>0.001</v>
      </c>
    </row>
    <row r="7" spans="1:8">
      <c r="A7" s="4" t="s">
        <v>350</v>
      </c>
      <c r="E7" s="6" t="n">
        <v>277270</v>
      </c>
      <c r="G7" s="6" t="n">
        <v>103599</v>
      </c>
    </row>
    <row r="8" spans="1:8">
      <c r="A8" s="4" t="s">
        <v>99</v>
      </c>
      <c r="C8" s="6" t="n">
        <v>287840</v>
      </c>
      <c r="D8" s="6" t="n">
        <v>38981</v>
      </c>
      <c r="E8" s="5" t="n">
        <v>616344</v>
      </c>
      <c r="F8" s="6" t="n">
        <v>994370</v>
      </c>
    </row>
    <row r="9" spans="1:8">
      <c r="A9" s="4" t="s">
        <v>162</v>
      </c>
      <c r="B9" s="6" t="n">
        <v>600000</v>
      </c>
      <c r="E9" s="6" t="n">
        <v>1165000</v>
      </c>
      <c r="F9" s="6" t="n">
        <v>112000</v>
      </c>
      <c r="G9" s="6" t="n">
        <v>232000</v>
      </c>
    </row>
    <row r="10" spans="1:8">
      <c r="A10" s="4" t="s">
        <v>351</v>
      </c>
      <c r="E10" s="5" t="n">
        <v>1017200</v>
      </c>
    </row>
    <row r="11" spans="1:8">
      <c r="A11" s="4" t="s">
        <v>352</v>
      </c>
      <c r="E11" s="6" t="n">
        <v>67643</v>
      </c>
    </row>
    <row r="12" spans="1:8">
      <c r="A12" s="4" t="s">
        <v>105</v>
      </c>
      <c r="E12" s="6" t="n">
        <v>6612</v>
      </c>
    </row>
    <row r="13" spans="1:8">
      <c r="A13" s="4" t="s">
        <v>353</v>
      </c>
    </row>
    <row r="14" spans="1:8">
      <c r="A14" s="4" t="s">
        <v>347</v>
      </c>
      <c r="C14" s="5" t="n">
        <v>5000000</v>
      </c>
      <c r="E14" s="5" t="n">
        <v>5000000</v>
      </c>
    </row>
    <row r="15" spans="1:8">
      <c r="A15" s="4" t="s">
        <v>349</v>
      </c>
      <c r="C15" s="7" t="n">
        <v>0.001</v>
      </c>
      <c r="E15" s="7" t="n">
        <v>0.001</v>
      </c>
    </row>
    <row r="16" spans="1:8">
      <c r="A16" s="4" t="s">
        <v>354</v>
      </c>
    </row>
    <row r="17" spans="1:8">
      <c r="A17" s="4" t="s">
        <v>355</v>
      </c>
      <c r="E17" s="5" t="n">
        <v>250000</v>
      </c>
    </row>
    <row r="18" spans="1:8">
      <c r="A18" s="4" t="s">
        <v>99</v>
      </c>
      <c r="E18" s="6" t="n">
        <v>18050</v>
      </c>
    </row>
    <row r="19" spans="1:8">
      <c r="A19" s="4" t="s">
        <v>356</v>
      </c>
    </row>
    <row r="20" spans="1:8">
      <c r="A20" s="4" t="s">
        <v>355</v>
      </c>
      <c r="E20" s="5" t="n">
        <v>3470805</v>
      </c>
    </row>
    <row r="21" spans="1:8">
      <c r="A21" s="4" t="s">
        <v>350</v>
      </c>
      <c r="E21" s="6" t="n">
        <v>259220</v>
      </c>
    </row>
    <row r="22" spans="1:8">
      <c r="A22" s="4" t="s">
        <v>99</v>
      </c>
      <c r="E22" s="6" t="n">
        <v>202054</v>
      </c>
    </row>
    <row r="23" spans="1:8">
      <c r="A23" s="4" t="s">
        <v>357</v>
      </c>
    </row>
    <row r="24" spans="1:8">
      <c r="A24" s="4" t="s">
        <v>355</v>
      </c>
      <c r="E24" s="5" t="n">
        <v>3000000</v>
      </c>
    </row>
    <row r="25" spans="1:8">
      <c r="A25" s="4" t="s">
        <v>358</v>
      </c>
      <c r="E25" s="4" t="s">
        <v>359</v>
      </c>
    </row>
    <row r="26" spans="1:8">
      <c r="A26" s="4" t="s">
        <v>360</v>
      </c>
      <c r="C26" s="8" t="n">
        <v>0.12</v>
      </c>
      <c r="E26" s="8" t="n">
        <v>0.12</v>
      </c>
    </row>
    <row r="27" spans="1:8">
      <c r="A27" s="4" t="s">
        <v>361</v>
      </c>
      <c r="C27" s="6" t="n">
        <v>360000</v>
      </c>
      <c r="E27" s="6" t="n">
        <v>360000</v>
      </c>
    </row>
    <row r="28" spans="1:8">
      <c r="A28" s="4" t="s">
        <v>99</v>
      </c>
      <c r="E28" s="6" t="n">
        <v>270000</v>
      </c>
    </row>
    <row r="29" spans="1:8">
      <c r="A29" s="4" t="s">
        <v>362</v>
      </c>
    </row>
    <row r="30" spans="1:8">
      <c r="A30" s="4" t="s">
        <v>355</v>
      </c>
      <c r="E30" s="5" t="n">
        <v>2120023</v>
      </c>
    </row>
    <row r="31" spans="1:8">
      <c r="A31" s="4" t="s">
        <v>350</v>
      </c>
      <c r="E31" s="6" t="n">
        <v>204100</v>
      </c>
    </row>
    <row r="32" spans="1:8">
      <c r="A32" s="4" t="s">
        <v>363</v>
      </c>
    </row>
    <row r="33" spans="1:8">
      <c r="A33" s="4" t="s">
        <v>360</v>
      </c>
      <c r="C33" s="8" t="n">
        <v>0.08</v>
      </c>
      <c r="E33" s="8" t="n">
        <v>0.08</v>
      </c>
    </row>
    <row r="34" spans="1:8">
      <c r="A34" s="4" t="s">
        <v>364</v>
      </c>
    </row>
    <row r="35" spans="1:8">
      <c r="A35" s="4" t="s">
        <v>365</v>
      </c>
      <c r="E35" s="5" t="n">
        <v>2000000</v>
      </c>
    </row>
    <row r="36" spans="1:8">
      <c r="A36" s="4" t="s">
        <v>366</v>
      </c>
      <c r="E36" s="5" t="n">
        <v>1500000</v>
      </c>
    </row>
    <row r="37" spans="1:8">
      <c r="A37" s="4" t="s">
        <v>367</v>
      </c>
      <c r="E37" s="5" t="n">
        <v>500000</v>
      </c>
    </row>
    <row r="38" spans="1:8">
      <c r="A38" s="4" t="s">
        <v>368</v>
      </c>
    </row>
    <row r="39" spans="1:8">
      <c r="A39" s="4" t="s">
        <v>369</v>
      </c>
      <c r="E39" s="4" t="s">
        <v>370</v>
      </c>
    </row>
    <row r="40" spans="1:8">
      <c r="A40" s="4" t="s">
        <v>371</v>
      </c>
    </row>
    <row r="41" spans="1:8">
      <c r="A41" s="4" t="s">
        <v>369</v>
      </c>
      <c r="E41" s="4" t="s">
        <v>372</v>
      </c>
    </row>
    <row r="42" spans="1:8">
      <c r="A42" s="4" t="s">
        <v>373</v>
      </c>
    </row>
    <row r="43" spans="1:8">
      <c r="A43" s="4" t="s">
        <v>374</v>
      </c>
      <c r="C43" s="5" t="n">
        <v>15392860</v>
      </c>
      <c r="E43" s="5" t="n">
        <v>15392860</v>
      </c>
    </row>
    <row r="44" spans="1:8">
      <c r="A44" s="4" t="s">
        <v>162</v>
      </c>
      <c r="E44" s="6" t="n">
        <v>1165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21"/>
    <col customWidth="1" max="6" min="6" width="21"/>
  </cols>
  <sheetData>
    <row r="1" spans="1:6">
      <c r="A1" s="1" t="s">
        <v>375</v>
      </c>
      <c r="B1" s="2" t="s">
        <v>376</v>
      </c>
      <c r="C1" s="2" t="s">
        <v>377</v>
      </c>
      <c r="D1" s="2" t="s">
        <v>378</v>
      </c>
      <c r="E1" s="2" t="s">
        <v>379</v>
      </c>
      <c r="F1" s="2" t="s">
        <v>380</v>
      </c>
    </row>
    <row r="2" spans="1:6">
      <c r="A2" s="4" t="s">
        <v>65</v>
      </c>
      <c r="D2" s="6" t="n">
        <v>105000</v>
      </c>
      <c r="F2" s="6" t="n">
        <v>105000</v>
      </c>
    </row>
    <row r="3" spans="1:6">
      <c r="A3" s="4" t="s">
        <v>57</v>
      </c>
      <c r="D3" s="6" t="n">
        <v>2875</v>
      </c>
      <c r="F3" s="6" t="n">
        <v>40268</v>
      </c>
    </row>
    <row r="4" spans="1:6">
      <c r="A4" s="4" t="s">
        <v>282</v>
      </c>
    </row>
    <row r="5" spans="1:6">
      <c r="A5" s="4" t="s">
        <v>381</v>
      </c>
      <c r="D5" s="5" t="n">
        <v>15000</v>
      </c>
    </row>
    <row r="6" spans="1:6">
      <c r="A6" s="4" t="s">
        <v>382</v>
      </c>
    </row>
    <row r="7" spans="1:6">
      <c r="A7" s="4" t="s">
        <v>383</v>
      </c>
      <c r="D7" s="6" t="n">
        <v>2500</v>
      </c>
    </row>
    <row r="8" spans="1:6">
      <c r="A8" s="4" t="s">
        <v>363</v>
      </c>
    </row>
    <row r="9" spans="1:6">
      <c r="A9" s="4" t="s">
        <v>384</v>
      </c>
      <c r="D9" s="4" t="s">
        <v>385</v>
      </c>
    </row>
    <row r="10" spans="1:6">
      <c r="A10" s="4" t="s">
        <v>383</v>
      </c>
      <c r="D10" s="6" t="n">
        <v>240000</v>
      </c>
    </row>
    <row r="11" spans="1:6">
      <c r="A11" s="4" t="s">
        <v>386</v>
      </c>
      <c r="D11" s="8" t="n">
        <v>0.08</v>
      </c>
    </row>
    <row r="12" spans="1:6">
      <c r="A12" s="4" t="s">
        <v>387</v>
      </c>
      <c r="D12" s="5" t="n">
        <v>3000000</v>
      </c>
    </row>
    <row r="13" spans="1:6">
      <c r="A13" s="4" t="s">
        <v>388</v>
      </c>
      <c r="D13" s="6" t="n">
        <v>360000</v>
      </c>
    </row>
    <row r="14" spans="1:6">
      <c r="A14" s="4" t="s">
        <v>357</v>
      </c>
    </row>
    <row r="15" spans="1:6">
      <c r="A15" s="4" t="s">
        <v>386</v>
      </c>
      <c r="D15" s="8" t="n">
        <v>0.12</v>
      </c>
    </row>
    <row r="16" spans="1:6">
      <c r="A16" s="4" t="s">
        <v>389</v>
      </c>
    </row>
    <row r="17" spans="1:6">
      <c r="A17" s="4" t="s">
        <v>387</v>
      </c>
      <c r="B17" s="5" t="n">
        <v>1970805</v>
      </c>
    </row>
    <row r="18" spans="1:6">
      <c r="A18" s="4" t="s">
        <v>390</v>
      </c>
      <c r="B18" s="6" t="n">
        <v>100000</v>
      </c>
    </row>
    <row r="19" spans="1:6">
      <c r="A19" s="4" t="s">
        <v>391</v>
      </c>
      <c r="B19" s="4" t="s">
        <v>392</v>
      </c>
    </row>
    <row r="20" spans="1:6">
      <c r="A20" s="4" t="s">
        <v>393</v>
      </c>
      <c r="E20" s="6" t="n">
        <v>102000</v>
      </c>
    </row>
    <row r="21" spans="1:6">
      <c r="A21" s="4" t="s">
        <v>356</v>
      </c>
    </row>
    <row r="22" spans="1:6">
      <c r="A22" s="4" t="s">
        <v>394</v>
      </c>
      <c r="C22" s="5" t="n">
        <v>1000000</v>
      </c>
    </row>
    <row r="23" spans="1:6">
      <c r="A23" s="4" t="s">
        <v>395</v>
      </c>
      <c r="C23" s="6" t="n">
        <v>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4" t="s">
        <v>397</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0</v>
      </c>
      <c r="B1" s="2" t="s">
        <v>401</v>
      </c>
      <c r="C1" s="2" t="s">
        <v>402</v>
      </c>
      <c r="D1" s="2" t="s">
        <v>271</v>
      </c>
      <c r="E1" s="2" t="s">
        <v>403</v>
      </c>
      <c r="F1" s="2" t="s">
        <v>2</v>
      </c>
      <c r="G1" s="2" t="s">
        <v>91</v>
      </c>
      <c r="H1" s="2" t="s">
        <v>404</v>
      </c>
      <c r="I1" s="2" t="s">
        <v>51</v>
      </c>
      <c r="J1" s="2" t="s">
        <v>405</v>
      </c>
    </row>
    <row r="2" spans="1:10">
      <c r="A2" s="4" t="s">
        <v>350</v>
      </c>
      <c r="F2" s="6" t="n">
        <v>277270</v>
      </c>
      <c r="I2" s="6" t="n">
        <v>103599</v>
      </c>
    </row>
    <row r="3" spans="1:10">
      <c r="A3" s="4" t="s">
        <v>406</v>
      </c>
      <c r="D3" s="6" t="n">
        <v>600000</v>
      </c>
      <c r="F3" s="5" t="n">
        <v>1165000</v>
      </c>
      <c r="G3" s="6" t="n">
        <v>112000</v>
      </c>
      <c r="I3" s="6" t="n">
        <v>232000</v>
      </c>
    </row>
    <row r="4" spans="1:10">
      <c r="A4" s="4" t="s">
        <v>373</v>
      </c>
    </row>
    <row r="5" spans="1:10">
      <c r="A5" s="4" t="s">
        <v>406</v>
      </c>
      <c r="F5" s="6" t="n">
        <v>1165000</v>
      </c>
    </row>
    <row r="6" spans="1:10">
      <c r="A6" s="4" t="s">
        <v>407</v>
      </c>
    </row>
    <row r="7" spans="1:10">
      <c r="A7" s="4" t="s">
        <v>408</v>
      </c>
      <c r="J7" s="8" t="n">
        <v>0.06</v>
      </c>
    </row>
    <row r="8" spans="1:10">
      <c r="A8" s="4" t="s">
        <v>409</v>
      </c>
    </row>
    <row r="9" spans="1:10">
      <c r="A9" s="4" t="s">
        <v>408</v>
      </c>
      <c r="J9" s="8" t="n">
        <v>0.07000000000000001</v>
      </c>
    </row>
    <row r="10" spans="1:10">
      <c r="A10" s="4" t="s">
        <v>410</v>
      </c>
    </row>
    <row r="11" spans="1:10">
      <c r="A11" s="4" t="s">
        <v>411</v>
      </c>
      <c r="H11" s="5" t="n">
        <v>9523812</v>
      </c>
    </row>
    <row r="12" spans="1:10">
      <c r="A12" s="4" t="s">
        <v>406</v>
      </c>
      <c r="H12" s="6" t="n">
        <v>600000</v>
      </c>
    </row>
    <row r="13" spans="1:10">
      <c r="A13" s="4" t="s">
        <v>412</v>
      </c>
    </row>
    <row r="14" spans="1:10">
      <c r="A14" s="4" t="s">
        <v>413</v>
      </c>
      <c r="C14" s="5" t="n">
        <v>692307</v>
      </c>
    </row>
    <row r="15" spans="1:10">
      <c r="A15" s="4" t="s">
        <v>390</v>
      </c>
      <c r="C15" s="6" t="n">
        <v>57462</v>
      </c>
    </row>
    <row r="16" spans="1:10">
      <c r="A16" s="4" t="s">
        <v>408</v>
      </c>
      <c r="C16" s="7" t="n">
        <v>0.083</v>
      </c>
    </row>
    <row r="17" spans="1:10">
      <c r="A17" s="4" t="s">
        <v>414</v>
      </c>
    </row>
    <row r="18" spans="1:10">
      <c r="A18" s="4" t="s">
        <v>408</v>
      </c>
      <c r="B18" s="9" t="n">
        <v>0.1125</v>
      </c>
    </row>
    <row r="19" spans="1:10">
      <c r="A19" s="4" t="s">
        <v>355</v>
      </c>
      <c r="B19" s="5" t="n">
        <v>1000000</v>
      </c>
    </row>
    <row r="20" spans="1:10">
      <c r="A20" s="4" t="s">
        <v>350</v>
      </c>
      <c r="B20" s="6" t="n">
        <v>112500</v>
      </c>
    </row>
    <row r="21" spans="1:10">
      <c r="A21" s="4" t="s">
        <v>415</v>
      </c>
    </row>
    <row r="22" spans="1:10">
      <c r="A22" s="4" t="s">
        <v>413</v>
      </c>
      <c r="E22" s="5" t="n">
        <v>108853</v>
      </c>
    </row>
    <row r="23" spans="1:10">
      <c r="A23" s="4" t="s">
        <v>416</v>
      </c>
      <c r="E23"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37096</v>
      </c>
      <c r="C4" s="6" t="n">
        <v>39471</v>
      </c>
      <c r="D4" s="6" t="n">
        <v>168153</v>
      </c>
      <c r="E4" s="6" t="n">
        <v>123265</v>
      </c>
    </row>
    <row r="5" spans="1:5">
      <c r="A5" s="3" t="s">
        <v>94</v>
      </c>
    </row>
    <row r="6" spans="1:5">
      <c r="A6" s="4" t="s">
        <v>95</v>
      </c>
      <c r="B6" s="5" t="n">
        <v>20317</v>
      </c>
      <c r="C6" s="5" t="n">
        <v>9544</v>
      </c>
      <c r="D6" s="5" t="n">
        <v>68231</v>
      </c>
      <c r="E6" s="5" t="n">
        <v>30203</v>
      </c>
    </row>
    <row r="7" spans="1:5">
      <c r="A7" s="4" t="s">
        <v>96</v>
      </c>
      <c r="B7" s="5" t="n">
        <v>41169</v>
      </c>
      <c r="C7" s="5" t="n">
        <v>114472</v>
      </c>
      <c r="D7" s="5" t="n">
        <v>192929</v>
      </c>
      <c r="E7" s="5" t="n">
        <v>319618</v>
      </c>
    </row>
    <row r="8" spans="1:5">
      <c r="A8" s="4" t="s">
        <v>97</v>
      </c>
      <c r="B8" s="5" t="n">
        <v>217</v>
      </c>
      <c r="C8" s="5" t="n">
        <v>358</v>
      </c>
      <c r="D8" s="5" t="n">
        <v>4472</v>
      </c>
      <c r="E8" s="5" t="n">
        <v>717</v>
      </c>
    </row>
    <row r="9" spans="1:5">
      <c r="A9" s="4" t="s">
        <v>98</v>
      </c>
      <c r="B9" s="5" t="n">
        <v>32781</v>
      </c>
      <c r="C9" s="5" t="n">
        <v>34750</v>
      </c>
      <c r="D9" s="5" t="n">
        <v>95119</v>
      </c>
      <c r="E9" s="5" t="n">
        <v>29470</v>
      </c>
    </row>
    <row r="10" spans="1:5">
      <c r="A10" s="4" t="s">
        <v>99</v>
      </c>
      <c r="B10" s="5" t="n">
        <v>287840</v>
      </c>
      <c r="C10" s="5" t="n">
        <v>38981</v>
      </c>
      <c r="D10" s="5" t="n">
        <v>616344</v>
      </c>
      <c r="E10" s="5" t="n">
        <v>994370</v>
      </c>
    </row>
    <row r="11" spans="1:5">
      <c r="A11" s="4" t="s">
        <v>100</v>
      </c>
      <c r="B11" s="5" t="n">
        <v>1304</v>
      </c>
      <c r="C11" s="5" t="n">
        <v>19179</v>
      </c>
      <c r="D11" s="5" t="n">
        <v>2273</v>
      </c>
      <c r="E11" s="5" t="n">
        <v>40888</v>
      </c>
    </row>
    <row r="12" spans="1:5">
      <c r="A12" s="4" t="s">
        <v>101</v>
      </c>
      <c r="B12" s="5" t="n">
        <v>383628</v>
      </c>
      <c r="C12" s="5" t="n">
        <v>217284</v>
      </c>
      <c r="D12" s="5" t="n">
        <v>979368</v>
      </c>
      <c r="E12" s="5" t="n">
        <v>1415266</v>
      </c>
    </row>
    <row r="13" spans="1:5">
      <c r="A13" s="4" t="s">
        <v>102</v>
      </c>
      <c r="B13" s="5" t="n">
        <v>-346532</v>
      </c>
      <c r="C13" s="5" t="n">
        <v>-177813</v>
      </c>
      <c r="D13" s="5" t="n">
        <v>-811215</v>
      </c>
      <c r="E13" s="5" t="n">
        <v>-1292001</v>
      </c>
    </row>
    <row r="14" spans="1:5">
      <c r="A14" s="3" t="s">
        <v>103</v>
      </c>
    </row>
    <row r="15" spans="1:5">
      <c r="A15" s="4" t="s">
        <v>104</v>
      </c>
      <c r="B15" s="5" t="n">
        <v>0</v>
      </c>
      <c r="C15" s="5" t="n">
        <v>0</v>
      </c>
      <c r="D15" s="5" t="n">
        <v>-5412</v>
      </c>
      <c r="E15" s="5" t="n">
        <v>0</v>
      </c>
    </row>
    <row r="16" spans="1:5">
      <c r="A16" s="4" t="s">
        <v>105</v>
      </c>
      <c r="B16" s="5" t="n">
        <v>-15625</v>
      </c>
      <c r="C16" s="5" t="n">
        <v>-7613</v>
      </c>
      <c r="D16" s="5" t="n">
        <v>-33200</v>
      </c>
      <c r="E16" s="5" t="n">
        <v>-953894</v>
      </c>
    </row>
    <row r="17" spans="1:5">
      <c r="A17" s="4" t="s">
        <v>106</v>
      </c>
      <c r="B17" s="5" t="n">
        <v>-15625</v>
      </c>
      <c r="C17" s="5" t="n">
        <v>-7613</v>
      </c>
      <c r="D17" s="5" t="n">
        <v>-38612</v>
      </c>
      <c r="E17" s="5" t="n">
        <v>-953894</v>
      </c>
    </row>
    <row r="18" spans="1:5">
      <c r="A18" s="4" t="s">
        <v>107</v>
      </c>
      <c r="B18" s="5" t="n">
        <v>-362157</v>
      </c>
      <c r="C18" s="5" t="n">
        <v>-185426</v>
      </c>
      <c r="D18" s="5" t="n">
        <v>-849827</v>
      </c>
      <c r="E18" s="5" t="n">
        <v>-2245895</v>
      </c>
    </row>
    <row r="19" spans="1:5">
      <c r="A19" s="4" t="s">
        <v>108</v>
      </c>
      <c r="B19" s="5" t="n">
        <v>-15763</v>
      </c>
      <c r="C19" s="5" t="n">
        <v>-13854</v>
      </c>
      <c r="D19" s="5" t="n">
        <v>9971</v>
      </c>
      <c r="E19" s="5" t="n">
        <v>-5602</v>
      </c>
    </row>
    <row r="20" spans="1:5">
      <c r="A20" s="4" t="s">
        <v>109</v>
      </c>
      <c r="B20" s="6" t="n">
        <v>-377920</v>
      </c>
      <c r="C20" s="6" t="n">
        <v>-199280</v>
      </c>
      <c r="D20" s="6" t="n">
        <v>-839856</v>
      </c>
      <c r="E20" s="6" t="n">
        <v>-2251497</v>
      </c>
    </row>
    <row r="21" spans="1:5">
      <c r="A21" s="4" t="s">
        <v>110</v>
      </c>
      <c r="B21" s="6" t="n">
        <v>0</v>
      </c>
      <c r="C21" s="6" t="n">
        <v>0</v>
      </c>
      <c r="D21" s="8" t="n">
        <v>-0.01</v>
      </c>
      <c r="E21" s="8" t="n">
        <v>-0.03</v>
      </c>
    </row>
    <row r="22" spans="1:5">
      <c r="A22" s="4" t="s">
        <v>111</v>
      </c>
      <c r="B22" s="5" t="n">
        <v>0</v>
      </c>
      <c r="C22" s="5" t="n">
        <v>0</v>
      </c>
      <c r="D22" s="5" t="n">
        <v>0</v>
      </c>
      <c r="E22" s="5" t="n">
        <v>0</v>
      </c>
    </row>
    <row r="23" spans="1:5">
      <c r="A23" s="4" t="s">
        <v>112</v>
      </c>
      <c r="B23" s="6" t="n">
        <v>0</v>
      </c>
      <c r="C23" s="6" t="n">
        <v>0</v>
      </c>
      <c r="D23" s="8" t="n">
        <v>-0.01</v>
      </c>
      <c r="E23" s="8" t="n">
        <v>-0.03</v>
      </c>
    </row>
    <row r="24" spans="1:5">
      <c r="A24" s="4" t="s">
        <v>113</v>
      </c>
      <c r="B24" s="5" t="n">
        <v>118411504</v>
      </c>
      <c r="C24" s="5" t="n">
        <v>88569526</v>
      </c>
      <c r="D24" s="5" t="n">
        <v>113058144</v>
      </c>
      <c r="E24" s="5" t="n">
        <v>69538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114</v>
      </c>
      <c r="B1" s="2" t="s">
        <v>115</v>
      </c>
      <c r="C1" s="2" t="s">
        <v>116</v>
      </c>
      <c r="D1" s="2" t="s">
        <v>117</v>
      </c>
      <c r="E1" s="2" t="s">
        <v>118</v>
      </c>
      <c r="F1" s="2" t="s">
        <v>119</v>
      </c>
    </row>
    <row r="2" spans="1:6">
      <c r="A2" s="4" t="s">
        <v>120</v>
      </c>
      <c r="B2" s="4" t="s">
        <v>121</v>
      </c>
      <c r="C2" s="6" t="n">
        <v>30795</v>
      </c>
      <c r="D2" s="6" t="n">
        <v>41891602</v>
      </c>
      <c r="E2" s="6" t="n">
        <v>-42853597</v>
      </c>
      <c r="F2" s="6" t="n">
        <v>-931200</v>
      </c>
    </row>
    <row r="3" spans="1:6">
      <c r="A3" s="4" t="s">
        <v>122</v>
      </c>
      <c r="B3" s="4" t="s">
        <v>121</v>
      </c>
      <c r="C3" s="5" t="n">
        <v>30795375</v>
      </c>
    </row>
    <row r="4" spans="1:6">
      <c r="A4" s="4" t="s">
        <v>123</v>
      </c>
      <c r="D4" s="5" t="n">
        <v>110000</v>
      </c>
      <c r="F4" s="5" t="n">
        <v>110000</v>
      </c>
    </row>
    <row r="5" spans="1:6">
      <c r="A5" s="4" t="s">
        <v>124</v>
      </c>
      <c r="C5" s="6" t="n">
        <v>44011</v>
      </c>
      <c r="D5" s="5" t="n">
        <v>1037635</v>
      </c>
      <c r="F5" s="5" t="n">
        <v>1081646</v>
      </c>
    </row>
    <row r="6" spans="1:6">
      <c r="A6" s="4" t="s">
        <v>125</v>
      </c>
      <c r="C6" s="5" t="n">
        <v>44010791</v>
      </c>
    </row>
    <row r="7" spans="1:6">
      <c r="A7" s="4" t="s">
        <v>126</v>
      </c>
      <c r="C7" s="6" t="n">
        <v>6400</v>
      </c>
      <c r="D7" s="5" t="n">
        <v>225600</v>
      </c>
      <c r="F7" s="5" t="n">
        <v>232000</v>
      </c>
    </row>
    <row r="8" spans="1:6">
      <c r="A8" s="4" t="s">
        <v>127</v>
      </c>
      <c r="C8" s="5" t="n">
        <v>6400000</v>
      </c>
    </row>
    <row r="9" spans="1:6">
      <c r="A9" s="4" t="s">
        <v>128</v>
      </c>
      <c r="C9" s="6" t="n">
        <v>1333</v>
      </c>
      <c r="D9" s="5" t="n">
        <v>292000</v>
      </c>
      <c r="F9" s="5" t="n">
        <v>293333</v>
      </c>
    </row>
    <row r="10" spans="1:6">
      <c r="A10" s="4" t="s">
        <v>129</v>
      </c>
      <c r="C10" s="5" t="n">
        <v>1333333</v>
      </c>
    </row>
    <row r="11" spans="1:6">
      <c r="A11" s="4" t="s">
        <v>130</v>
      </c>
      <c r="C11" s="6" t="n">
        <v>4467</v>
      </c>
      <c r="D11" s="5" t="n">
        <v>981867</v>
      </c>
      <c r="F11" s="5" t="n">
        <v>986334</v>
      </c>
    </row>
    <row r="12" spans="1:6">
      <c r="A12" s="4" t="s">
        <v>131</v>
      </c>
      <c r="C12" s="5" t="n">
        <v>4466667</v>
      </c>
    </row>
    <row r="13" spans="1:6">
      <c r="A13" s="4" t="s">
        <v>132</v>
      </c>
      <c r="C13" s="6" t="n">
        <v>4579</v>
      </c>
      <c r="D13" s="5" t="n">
        <v>173802</v>
      </c>
      <c r="F13" s="5" t="n">
        <v>178381</v>
      </c>
    </row>
    <row r="14" spans="1:6">
      <c r="A14" s="4" t="s">
        <v>133</v>
      </c>
      <c r="C14" s="5" t="n">
        <v>4579148</v>
      </c>
    </row>
    <row r="15" spans="1:6">
      <c r="A15" s="4" t="s">
        <v>134</v>
      </c>
      <c r="C15" s="6" t="n">
        <v>2620</v>
      </c>
      <c r="D15" s="5" t="n">
        <v>100979</v>
      </c>
      <c r="F15" s="5" t="n">
        <v>103599</v>
      </c>
    </row>
    <row r="16" spans="1:6">
      <c r="A16" s="4" t="s">
        <v>135</v>
      </c>
      <c r="C16" s="5" t="n">
        <v>2620228</v>
      </c>
    </row>
    <row r="17" spans="1:6">
      <c r="A17" s="4" t="s">
        <v>136</v>
      </c>
      <c r="E17" s="5" t="n">
        <v>-2482639</v>
      </c>
      <c r="F17" s="5" t="n">
        <v>-2482639</v>
      </c>
    </row>
    <row r="18" spans="1:6">
      <c r="A18" s="4" t="s">
        <v>137</v>
      </c>
      <c r="B18" s="4" t="s">
        <v>121</v>
      </c>
      <c r="C18" s="6" t="n">
        <v>94205</v>
      </c>
      <c r="D18" s="5" t="n">
        <v>44813485</v>
      </c>
      <c r="E18" s="5" t="n">
        <v>-45336236</v>
      </c>
      <c r="F18" s="5" t="n">
        <v>-428546</v>
      </c>
    </row>
    <row r="19" spans="1:6">
      <c r="A19" s="4" t="s">
        <v>138</v>
      </c>
      <c r="B19" s="4" t="s">
        <v>121</v>
      </c>
      <c r="C19" s="5" t="n">
        <v>94205542</v>
      </c>
    </row>
    <row r="20" spans="1:6">
      <c r="A20" s="4" t="s">
        <v>126</v>
      </c>
      <c r="C20" s="6" t="n">
        <v>15393</v>
      </c>
      <c r="D20" s="5" t="n">
        <v>1149607</v>
      </c>
      <c r="F20" s="5" t="n">
        <v>1165000</v>
      </c>
    </row>
    <row r="21" spans="1:6">
      <c r="A21" s="4" t="s">
        <v>127</v>
      </c>
      <c r="C21" s="5" t="n">
        <v>15392860</v>
      </c>
    </row>
    <row r="22" spans="1:6">
      <c r="A22" s="4" t="s">
        <v>132</v>
      </c>
      <c r="C22" s="6" t="n">
        <v>5120</v>
      </c>
      <c r="D22" s="5" t="n">
        <v>558980</v>
      </c>
      <c r="F22" s="5" t="n">
        <v>564100</v>
      </c>
    </row>
    <row r="23" spans="1:6">
      <c r="A23" s="4" t="s">
        <v>133</v>
      </c>
      <c r="C23" s="5" t="n">
        <v>5120023</v>
      </c>
    </row>
    <row r="24" spans="1:6">
      <c r="A24" s="4" t="s">
        <v>134</v>
      </c>
      <c r="C24" s="6" t="n">
        <v>3721</v>
      </c>
      <c r="D24" s="5" t="n">
        <v>273549</v>
      </c>
      <c r="F24" s="5" t="n">
        <v>277270</v>
      </c>
    </row>
    <row r="25" spans="1:6">
      <c r="A25" s="4" t="s">
        <v>135</v>
      </c>
      <c r="C25" s="5" t="n">
        <v>3720805</v>
      </c>
    </row>
    <row r="26" spans="1:6">
      <c r="A26" s="4" t="s">
        <v>139</v>
      </c>
      <c r="C26" s="6" t="n">
        <v>1017</v>
      </c>
      <c r="D26" s="5" t="n">
        <v>73239</v>
      </c>
      <c r="F26" s="5" t="n">
        <v>74256</v>
      </c>
    </row>
    <row r="27" spans="1:6">
      <c r="A27" s="4" t="s">
        <v>140</v>
      </c>
      <c r="C27" s="5" t="n">
        <v>1017200</v>
      </c>
    </row>
    <row r="28" spans="1:6">
      <c r="A28" s="4" t="s">
        <v>136</v>
      </c>
      <c r="E28" s="5" t="n">
        <v>-839856</v>
      </c>
      <c r="F28" s="5" t="n">
        <v>-839856</v>
      </c>
    </row>
    <row r="29" spans="1:6">
      <c r="A29" s="4" t="s">
        <v>141</v>
      </c>
      <c r="C29" s="6" t="n">
        <v>119456</v>
      </c>
      <c r="D29" s="6" t="n">
        <v>46868860</v>
      </c>
      <c r="E29" s="6" t="n">
        <v>-46176092</v>
      </c>
      <c r="F29" s="6" t="n">
        <v>812224</v>
      </c>
    </row>
    <row r="30" spans="1:6">
      <c r="A30" s="4" t="s">
        <v>142</v>
      </c>
      <c r="C30" s="5" t="n">
        <v>119456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91</v>
      </c>
    </row>
    <row r="3" spans="1:3">
      <c r="A3" s="3" t="s">
        <v>144</v>
      </c>
    </row>
    <row r="4" spans="1:3">
      <c r="A4" s="4" t="s">
        <v>145</v>
      </c>
      <c r="B4" s="6" t="n">
        <v>-839856</v>
      </c>
      <c r="C4" s="6" t="n">
        <v>-2251497</v>
      </c>
    </row>
    <row r="5" spans="1:3">
      <c r="A5" s="4" t="s">
        <v>146</v>
      </c>
      <c r="B5" s="5" t="n">
        <v>-9971</v>
      </c>
      <c r="C5" s="5" t="n">
        <v>5602</v>
      </c>
    </row>
    <row r="6" spans="1:3">
      <c r="A6" s="3" t="s">
        <v>147</v>
      </c>
    </row>
    <row r="7" spans="1:3">
      <c r="A7" s="4" t="s">
        <v>148</v>
      </c>
      <c r="B7" s="5" t="n">
        <v>2273</v>
      </c>
      <c r="C7" s="5" t="n">
        <v>40888</v>
      </c>
    </row>
    <row r="8" spans="1:3">
      <c r="A8" s="4" t="s">
        <v>149</v>
      </c>
      <c r="B8" s="5" t="n">
        <v>6612</v>
      </c>
      <c r="C8" s="5" t="n">
        <v>930540</v>
      </c>
    </row>
    <row r="9" spans="1:3">
      <c r="A9" s="4" t="s">
        <v>99</v>
      </c>
      <c r="B9" s="5" t="n">
        <v>616344</v>
      </c>
      <c r="C9" s="5" t="n">
        <v>994370</v>
      </c>
    </row>
    <row r="10" spans="1:3">
      <c r="A10" s="3" t="s">
        <v>150</v>
      </c>
    </row>
    <row r="11" spans="1:3">
      <c r="A11" s="4" t="s">
        <v>151</v>
      </c>
      <c r="B11" s="5" t="n">
        <v>-4651</v>
      </c>
      <c r="C11" s="5" t="n">
        <v>6317</v>
      </c>
    </row>
    <row r="12" spans="1:3">
      <c r="A12" s="4" t="s">
        <v>152</v>
      </c>
      <c r="B12" s="5" t="n">
        <v>-1902</v>
      </c>
      <c r="C12" s="5" t="n">
        <v>13424</v>
      </c>
    </row>
    <row r="13" spans="1:3">
      <c r="A13" s="4" t="s">
        <v>153</v>
      </c>
      <c r="B13" s="5" t="n">
        <v>-52184</v>
      </c>
      <c r="C13" s="5" t="n">
        <v>122679</v>
      </c>
    </row>
    <row r="14" spans="1:3">
      <c r="A14" s="4" t="s">
        <v>154</v>
      </c>
      <c r="B14" s="5" t="n">
        <v>5352</v>
      </c>
      <c r="C14" s="5" t="n">
        <v>0</v>
      </c>
    </row>
    <row r="15" spans="1:3">
      <c r="A15" s="4" t="s">
        <v>155</v>
      </c>
      <c r="B15" s="5" t="n">
        <v>-277983</v>
      </c>
      <c r="C15" s="5" t="n">
        <v>-137677</v>
      </c>
    </row>
    <row r="16" spans="1:3">
      <c r="A16" s="3" t="s">
        <v>156</v>
      </c>
    </row>
    <row r="17" spans="1:3">
      <c r="A17" s="4" t="s">
        <v>157</v>
      </c>
      <c r="B17" s="5" t="n">
        <v>-6160</v>
      </c>
      <c r="C17" s="5" t="n">
        <v>-39567</v>
      </c>
    </row>
    <row r="18" spans="1:3">
      <c r="A18" s="4" t="s">
        <v>57</v>
      </c>
      <c r="B18" s="5" t="n">
        <v>37393</v>
      </c>
      <c r="C18" s="5" t="n">
        <v>0</v>
      </c>
    </row>
    <row r="19" spans="1:3">
      <c r="A19" s="4" t="s">
        <v>158</v>
      </c>
      <c r="B19" s="5" t="n">
        <v>31233</v>
      </c>
      <c r="C19" s="5" t="n">
        <v>-39567</v>
      </c>
    </row>
    <row r="20" spans="1:3">
      <c r="A20" s="3" t="s">
        <v>159</v>
      </c>
    </row>
    <row r="21" spans="1:3">
      <c r="A21" s="4" t="s">
        <v>160</v>
      </c>
      <c r="B21" s="5" t="n">
        <v>-6295</v>
      </c>
      <c r="C21" s="5" t="n">
        <v>-23277</v>
      </c>
    </row>
    <row r="22" spans="1:3">
      <c r="A22" s="4" t="s">
        <v>161</v>
      </c>
      <c r="B22" s="5" t="n">
        <v>0</v>
      </c>
      <c r="C22" s="5" t="n">
        <v>45000</v>
      </c>
    </row>
    <row r="23" spans="1:3">
      <c r="A23" s="4" t="s">
        <v>162</v>
      </c>
      <c r="B23" s="5" t="n">
        <v>1165000</v>
      </c>
      <c r="C23" s="5" t="n">
        <v>112000</v>
      </c>
    </row>
    <row r="24" spans="1:3">
      <c r="A24" s="4" t="s">
        <v>163</v>
      </c>
      <c r="B24" s="5" t="n">
        <v>1158705</v>
      </c>
      <c r="C24" s="5" t="n">
        <v>133723</v>
      </c>
    </row>
    <row r="25" spans="1:3">
      <c r="A25" s="3" t="s">
        <v>164</v>
      </c>
    </row>
    <row r="26" spans="1:3">
      <c r="A26" s="4" t="s">
        <v>165</v>
      </c>
      <c r="B26" s="5" t="n">
        <v>13431</v>
      </c>
      <c r="C26" s="5" t="n">
        <v>27124</v>
      </c>
    </row>
    <row r="27" spans="1:3">
      <c r="A27" s="4" t="s">
        <v>166</v>
      </c>
      <c r="B27" s="5" t="n">
        <v>74469</v>
      </c>
      <c r="C27" s="5" t="n">
        <v>40500</v>
      </c>
    </row>
    <row r="28" spans="1:3">
      <c r="A28" s="4" t="s">
        <v>167</v>
      </c>
      <c r="B28" s="5" t="n">
        <v>-914203</v>
      </c>
      <c r="C28" s="5" t="n">
        <v>-25221</v>
      </c>
    </row>
    <row r="29" spans="1:3">
      <c r="A29" s="4" t="s">
        <v>168</v>
      </c>
      <c r="B29" s="5" t="n">
        <v>-826303</v>
      </c>
      <c r="C29" s="5" t="n">
        <v>42403</v>
      </c>
    </row>
    <row r="30" spans="1:3">
      <c r="A30" s="4" t="s">
        <v>169</v>
      </c>
      <c r="B30" s="5" t="n">
        <v>85652</v>
      </c>
      <c r="C30" s="5" t="n">
        <v>-1118</v>
      </c>
    </row>
    <row r="31" spans="1:3">
      <c r="A31" s="4" t="s">
        <v>170</v>
      </c>
      <c r="B31" s="5" t="n">
        <v>13891</v>
      </c>
      <c r="C31" s="5" t="n">
        <v>30067</v>
      </c>
    </row>
    <row r="32" spans="1:3">
      <c r="A32" s="4" t="s">
        <v>171</v>
      </c>
      <c r="B32" s="5" t="n">
        <v>99543</v>
      </c>
      <c r="C32" s="5" t="n">
        <v>28949</v>
      </c>
    </row>
    <row r="33" spans="1:3">
      <c r="A33" s="3" t="s">
        <v>172</v>
      </c>
    </row>
    <row r="34" spans="1:3">
      <c r="A34" s="4" t="s">
        <v>173</v>
      </c>
      <c r="B34" s="5" t="n">
        <v>27428</v>
      </c>
      <c r="C34" s="5" t="n">
        <v>67484</v>
      </c>
    </row>
    <row r="35" spans="1:3">
      <c r="A35" s="4" t="s">
        <v>174</v>
      </c>
      <c r="B35" s="5" t="n">
        <v>0</v>
      </c>
      <c r="C35" s="5" t="n">
        <v>0</v>
      </c>
    </row>
    <row r="36" spans="1:3">
      <c r="A36" s="3" t="s">
        <v>175</v>
      </c>
    </row>
    <row r="37" spans="1:3">
      <c r="A37" s="4" t="s">
        <v>176</v>
      </c>
      <c r="B37" s="5" t="n">
        <v>0</v>
      </c>
      <c r="C37" s="5" t="n">
        <v>1191470</v>
      </c>
    </row>
    <row r="38" spans="1:3">
      <c r="A38" s="4" t="s">
        <v>177</v>
      </c>
      <c r="B38" s="5" t="n">
        <v>0</v>
      </c>
      <c r="C38" s="5" t="n">
        <v>110000</v>
      </c>
    </row>
    <row r="39" spans="1:3">
      <c r="A39" s="4" t="s">
        <v>178</v>
      </c>
      <c r="B39" s="5" t="n">
        <v>67643</v>
      </c>
      <c r="C39" s="5" t="n">
        <v>40000</v>
      </c>
    </row>
    <row r="40" spans="1:3">
      <c r="A40" s="4" t="s">
        <v>179</v>
      </c>
      <c r="B40" s="5" t="n">
        <v>0</v>
      </c>
      <c r="C40" s="5" t="n">
        <v>253333</v>
      </c>
    </row>
    <row r="41" spans="1:3">
      <c r="A41" s="4" t="s">
        <v>180</v>
      </c>
      <c r="B41" s="5" t="n">
        <v>0</v>
      </c>
      <c r="C41" s="5" t="n">
        <v>6800</v>
      </c>
    </row>
    <row r="42" spans="1:3">
      <c r="A42" s="4" t="s">
        <v>181</v>
      </c>
      <c r="B42" s="5" t="n">
        <v>0</v>
      </c>
      <c r="C42" s="5" t="n">
        <v>134000</v>
      </c>
    </row>
    <row r="43" spans="1:3">
      <c r="A43" s="4" t="s">
        <v>182</v>
      </c>
      <c r="B43" s="5" t="n">
        <v>252141</v>
      </c>
      <c r="C43" s="5" t="n">
        <v>0</v>
      </c>
    </row>
    <row r="44" spans="1:3">
      <c r="A44" s="4" t="s">
        <v>183</v>
      </c>
      <c r="B44" s="6" t="n">
        <v>564440</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9:34Z</dcterms:created>
  <dcterms:modified xmlns:dcterms="http://purl.org/dc/terms/" xmlns:xsi="http://www.w3.org/2001/XMLSchema-instance" xsi:type="dcterms:W3CDTF">2019-05-14T17:09:34Z</dcterms:modified>
</cp:coreProperties>
</file>